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Contract Manufacturing Agreemen" sheetId="13" state="visible" r:id="rId13"/>
    <sheet xmlns:r="http://schemas.openxmlformats.org/officeDocument/2006/relationships" name="Asset Acquisition and License A" sheetId="14" state="visible" r:id="rId14"/>
    <sheet xmlns:r="http://schemas.openxmlformats.org/officeDocument/2006/relationships" name="Notes Payable" sheetId="15" state="visible" r:id="rId15"/>
    <sheet xmlns:r="http://schemas.openxmlformats.org/officeDocument/2006/relationships" name="Stock-Based Compensation" sheetId="16" state="visible" r:id="rId16"/>
    <sheet xmlns:r="http://schemas.openxmlformats.org/officeDocument/2006/relationships" name="Net Loss per Share Attributabl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Financial Instruments (Tables)" sheetId="22" state="visible" r:id="rId22"/>
    <sheet xmlns:r="http://schemas.openxmlformats.org/officeDocument/2006/relationships" name="Balance Sheet Components (Table" sheetId="23" state="visible" r:id="rId23"/>
    <sheet xmlns:r="http://schemas.openxmlformats.org/officeDocument/2006/relationships" name="Stock Based Compensation (Table" sheetId="24" state="visible" r:id="rId24"/>
    <sheet xmlns:r="http://schemas.openxmlformats.org/officeDocument/2006/relationships" name="Net Loss per Share Attributab_2" sheetId="25" state="visible" r:id="rId25"/>
    <sheet xmlns:r="http://schemas.openxmlformats.org/officeDocument/2006/relationships" name="Organization - Additional Infor" sheetId="26" state="visible" r:id="rId26"/>
    <sheet xmlns:r="http://schemas.openxmlformats.org/officeDocument/2006/relationships" name="Schedule of Cash as Reported in" sheetId="27" state="visible" r:id="rId27"/>
    <sheet xmlns:r="http://schemas.openxmlformats.org/officeDocument/2006/relationships" name="Summary of Significant Accoun_4" sheetId="28" state="visible" r:id="rId28"/>
    <sheet xmlns:r="http://schemas.openxmlformats.org/officeDocument/2006/relationships" name="Customers Accounted for 10% or " sheetId="29" state="visible" r:id="rId29"/>
    <sheet xmlns:r="http://schemas.openxmlformats.org/officeDocument/2006/relationships" name="Schedule of Adjustments to Cond" sheetId="30" state="visible" r:id="rId30"/>
    <sheet xmlns:r="http://schemas.openxmlformats.org/officeDocument/2006/relationships" name="Comparison of Reported Condense" sheetId="31" state="visible" r:id="rId31"/>
    <sheet xmlns:r="http://schemas.openxmlformats.org/officeDocument/2006/relationships" name="Comparison of Reported Conden_2" sheetId="32" state="visible" r:id="rId32"/>
    <sheet xmlns:r="http://schemas.openxmlformats.org/officeDocument/2006/relationships" name="Revenue Recognition - Disaggreg" sheetId="33" state="visible" r:id="rId33"/>
    <sheet xmlns:r="http://schemas.openxmlformats.org/officeDocument/2006/relationships" name="Revenue Recognition - Schedule " sheetId="34" state="visible" r:id="rId34"/>
    <sheet xmlns:r="http://schemas.openxmlformats.org/officeDocument/2006/relationships" name="Revenue Recognition - Significa" sheetId="35" state="visible" r:id="rId35"/>
    <sheet xmlns:r="http://schemas.openxmlformats.org/officeDocument/2006/relationships" name="Revenue Recognition - Estimated" sheetId="36" state="visible" r:id="rId36"/>
    <sheet xmlns:r="http://schemas.openxmlformats.org/officeDocument/2006/relationships" name="Revenue Recognition - Additiona" sheetId="37" state="visible" r:id="rId37"/>
    <sheet xmlns:r="http://schemas.openxmlformats.org/officeDocument/2006/relationships" name="Fair Values Measurements - Addi" sheetId="38" state="visible" r:id="rId38"/>
    <sheet xmlns:r="http://schemas.openxmlformats.org/officeDocument/2006/relationships" name="Fair Value of Financial Assets " sheetId="39" state="visible" r:id="rId39"/>
    <sheet xmlns:r="http://schemas.openxmlformats.org/officeDocument/2006/relationships" name="Summary of Changes in Estimated" sheetId="40" state="visible" r:id="rId40"/>
    <sheet xmlns:r="http://schemas.openxmlformats.org/officeDocument/2006/relationships" name="Cash Equivalents and Investment" sheetId="41" state="visible" r:id="rId41"/>
    <sheet xmlns:r="http://schemas.openxmlformats.org/officeDocument/2006/relationships" name="Financial Instruments - Additio" sheetId="42" state="visible" r:id="rId42"/>
    <sheet xmlns:r="http://schemas.openxmlformats.org/officeDocument/2006/relationships" name="Inventories (Detail)" sheetId="43" state="visible" r:id="rId43"/>
    <sheet xmlns:r="http://schemas.openxmlformats.org/officeDocument/2006/relationships" name="Balance Sheet Components - Addi" sheetId="44" state="visible" r:id="rId44"/>
    <sheet xmlns:r="http://schemas.openxmlformats.org/officeDocument/2006/relationships" name="Prepaid Expenses and Other Curr" sheetId="45" state="visible" r:id="rId45"/>
    <sheet xmlns:r="http://schemas.openxmlformats.org/officeDocument/2006/relationships" name="Accrued and Other Liabilities (" sheetId="46" state="visible" r:id="rId46"/>
    <sheet xmlns:r="http://schemas.openxmlformats.org/officeDocument/2006/relationships" name="Contract Manufacturing Agreem_2" sheetId="47" state="visible" r:id="rId47"/>
    <sheet xmlns:r="http://schemas.openxmlformats.org/officeDocument/2006/relationships" name="Asset Acquisition and License_2" sheetId="48" state="visible" r:id="rId48"/>
    <sheet xmlns:r="http://schemas.openxmlformats.org/officeDocument/2006/relationships" name="Notes Payable - Additional Info" sheetId="49" state="visible" r:id="rId49"/>
    <sheet xmlns:r="http://schemas.openxmlformats.org/officeDocument/2006/relationships" name="Summary of Stock Option Activit" sheetId="50" state="visible" r:id="rId50"/>
    <sheet xmlns:r="http://schemas.openxmlformats.org/officeDocument/2006/relationships" name="Summary of PSO Activities (Deta" sheetId="51" state="visible" r:id="rId51"/>
    <sheet xmlns:r="http://schemas.openxmlformats.org/officeDocument/2006/relationships" name="Summary of RSU Activity (Detail" sheetId="52" state="visible" r:id="rId52"/>
    <sheet xmlns:r="http://schemas.openxmlformats.org/officeDocument/2006/relationships" name="Stock-Based Compensation - Addi" sheetId="53" state="visible" r:id="rId53"/>
    <sheet xmlns:r="http://schemas.openxmlformats.org/officeDocument/2006/relationships" name="Summary of PSU Activity (Detail" sheetId="54" state="visible" r:id="rId54"/>
    <sheet xmlns:r="http://schemas.openxmlformats.org/officeDocument/2006/relationships" name="Classification of Stock-Based C" sheetId="55" state="visible" r:id="rId55"/>
    <sheet xmlns:r="http://schemas.openxmlformats.org/officeDocument/2006/relationships" name="Outstanding Shares of Common St" sheetId="56" state="visible" r:id="rId56"/>
    <sheet xmlns:r="http://schemas.openxmlformats.org/officeDocument/2006/relationships" name="Net Loss per Share Attributab_3" sheetId="57" state="visible" r:id="rId57"/>
  </sheets>
  <definedNames/>
  <calcPr calcId="124519" fullCalcOnLoad="1"/>
</workbook>
</file>

<file path=xl/sharedStrings.xml><?xml version="1.0" encoding="utf-8"?>
<sst xmlns="http://schemas.openxmlformats.org/spreadsheetml/2006/main" uniqueCount="632">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TLA</t>
  </si>
  <si>
    <t>Entity Registrant Name</t>
  </si>
  <si>
    <t>PORTOLA PHARMACEUTICAL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7</t>
  </si>
  <si>
    <t>Current assets:</t>
  </si>
  <si>
    <t>Cash and cash equivalents</t>
  </si>
  <si>
    <t>Short-term investments</t>
  </si>
  <si>
    <t>Restricted cash</t>
  </si>
  <si>
    <t>Trade and other receivables, net</t>
  </si>
  <si>
    <t>Unbilled - collaboration and license revenue</t>
  </si>
  <si>
    <t>Inventories</t>
  </si>
  <si>
    <t>Prepaid research and development</t>
  </si>
  <si>
    <t>Prepaid manufacturing</t>
  </si>
  <si>
    <t>Prepaid expenses and other current assets</t>
  </si>
  <si>
    <t>Total current assets</t>
  </si>
  <si>
    <t>Property and equipment, net</t>
  </si>
  <si>
    <t>Intangible assets</t>
  </si>
  <si>
    <t>Long-term investments</t>
  </si>
  <si>
    <t>Prepaid and other long-term assets</t>
  </si>
  <si>
    <t>Total assets</t>
  </si>
  <si>
    <t>Current liabilities:</t>
  </si>
  <si>
    <t>Accounts payable</t>
  </si>
  <si>
    <t>Accrued compensation and employee benefits</t>
  </si>
  <si>
    <t>Accrued research and development</t>
  </si>
  <si>
    <t>Accrued and other liabilities</t>
  </si>
  <si>
    <t>Deferred revenue, current portion</t>
  </si>
  <si>
    <t>Current portion of notes payable and long term debt</t>
  </si>
  <si>
    <t>Total current liabilities</t>
  </si>
  <si>
    <t>Notes payable, less current portion</t>
  </si>
  <si>
    <t>Long term debt, less current portion</t>
  </si>
  <si>
    <t>Long term obligation to collaborator, less current portion</t>
  </si>
  <si>
    <t>Deferred revenue, long-term less current portion</t>
  </si>
  <si>
    <t>Other long-term liabilities</t>
  </si>
  <si>
    <t>Total liabilities</t>
  </si>
  <si>
    <t>Stockholders’ equity:</t>
  </si>
  <si>
    <t>Preferred stock, $0.001 par value, 5,000,000 shares authorized; no shares issued and outstanding</t>
  </si>
  <si>
    <t xml:space="preserve"> </t>
  </si>
  <si>
    <t>Common stock, $0.001 par value, 150,000,000 and 100,000,000 shares authorized at September 30, 2018 and December 31, 2017; 66,434,026 shares and 65,296,643 shares issued and outstanding at September 30, 2018 and December 31, 2017, respectively</t>
  </si>
  <si>
    <t>Additional paid-in capital</t>
  </si>
  <si>
    <t>Accumulated deficit</t>
  </si>
  <si>
    <t>Accumulated other comprehensive loss</t>
  </si>
  <si>
    <t>Total Portola stockholders’ equity</t>
  </si>
  <si>
    <t>Noncontrolling interest (SRX Cardio)</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7</t>
  </si>
  <si>
    <t>Revenues:</t>
  </si>
  <si>
    <t>Total revenues</t>
  </si>
  <si>
    <t>Operating expenses:</t>
  </si>
  <si>
    <t>Cost of sales</t>
  </si>
  <si>
    <t>Research and development</t>
  </si>
  <si>
    <t>Selling, general and administrative</t>
  </si>
  <si>
    <t>Total operating expenses</t>
  </si>
  <si>
    <t>Loss from operations</t>
  </si>
  <si>
    <t>Interest and other income, net</t>
  </si>
  <si>
    <t>Interest expense</t>
  </si>
  <si>
    <t>Net loss</t>
  </si>
  <si>
    <t>Net (income) loss attributable to noncontrolling interest (SRX Cardio)</t>
  </si>
  <si>
    <t>Net loss attributable to Portola</t>
  </si>
  <si>
    <t>Net loss per share attributable to Portola common stockholders:</t>
  </si>
  <si>
    <t>Basic and diluted</t>
  </si>
  <si>
    <t>Shares used to compute net loss per share attributable to Portola common stockholders:</t>
  </si>
  <si>
    <t>Product Revenue, Net</t>
  </si>
  <si>
    <t>Collaboration and License Revenue</t>
  </si>
  <si>
    <t>Condensed Consolidated Statements of Comprehensive Loss (Unaudited) - USD ($) $ in Thousands</t>
  </si>
  <si>
    <t>Statement Of Income And Comprehensive Income [Abstract]</t>
  </si>
  <si>
    <t>Other comprehensive loss:</t>
  </si>
  <si>
    <t>Unrealized gain (loss) on available-for-sale securities, net of tax</t>
  </si>
  <si>
    <t>Comprehensive loss</t>
  </si>
  <si>
    <t>Comprehensive (income) loss attributable to noncontrolling interest (SRX Cardio)</t>
  </si>
  <si>
    <t>Total comprehensive loss attributable to Portola</t>
  </si>
  <si>
    <t>Condensed Consolidated Statements of Cash Flows (Unaudited) - USD ($) $ in Thousands</t>
  </si>
  <si>
    <t>Operating activities</t>
  </si>
  <si>
    <t>Adjustments to reconcile net loss to cash used in operating activities:</t>
  </si>
  <si>
    <t>Depreciation and amortization</t>
  </si>
  <si>
    <t>Net (accretion) amortization on investment securities</t>
  </si>
  <si>
    <t>Non-cash interest expense</t>
  </si>
  <si>
    <t>Stock-based compensation expense</t>
  </si>
  <si>
    <t>Remeasurement (gain) loss on embedded derivatives liabilities</t>
  </si>
  <si>
    <t>Provision for excess and obsolete inventories</t>
  </si>
  <si>
    <t>Loss on assets disposal</t>
  </si>
  <si>
    <t>Changes in operating assets and liabilities:</t>
  </si>
  <si>
    <t>Deferred revenue</t>
  </si>
  <si>
    <t>Notes payable, long term debt and long term obligation to collaborator</t>
  </si>
  <si>
    <t>Net cash used in operating activities</t>
  </si>
  <si>
    <t>Investing activities</t>
  </si>
  <si>
    <t>Purchases of property and equipment</t>
  </si>
  <si>
    <t>Purchases of intangible assets</t>
  </si>
  <si>
    <t>Purchases of investments</t>
  </si>
  <si>
    <t>Proceeds from maturities of investments</t>
  </si>
  <si>
    <t>Net cash provided by (used in) investing activities</t>
  </si>
  <si>
    <t>Financing activities</t>
  </si>
  <si>
    <t>Proceeds from debt issuance, net</t>
  </si>
  <si>
    <t>Proceeds from issuance of common stock, net</t>
  </si>
  <si>
    <t>Debt issuance costs paid</t>
  </si>
  <si>
    <t>Proceeds from issuance of common stock pursuant to equity award plans, net</t>
  </si>
  <si>
    <t>Payment of public offering cost</t>
  </si>
  <si>
    <t>Dividends to Noncontrolling interest (SRX Cardio)'s shareholders</t>
  </si>
  <si>
    <t>Net cash provided by financing activities</t>
  </si>
  <si>
    <t>Net (decrease) increase in cash, cash equivalents and restricted cash</t>
  </si>
  <si>
    <t>Cash, cash equivalents and restricted cash at beginning of period</t>
  </si>
  <si>
    <t>Cash, cash equivalents and restricted cash at end of period</t>
  </si>
  <si>
    <t>Organization</t>
  </si>
  <si>
    <t>Organization Consolidation And Presentation Of Financial Statements [Abstract]</t>
  </si>
  <si>
    <t xml:space="preserve">1. Organization Portola Pharmaceuticals, Inc. ® Our two medicines approved by the U.S. Food and Drug Administration (“FDA”) are Andexxa® [coagulation factor Xa (recombinant), inactivated-zhzo], the first and only antidote for patients treated with rivaroxaban and apixaban, when reversal of anticoagulation is needed due to life-threatening or uncontrolled bleeding, and Bevyxxa® (betrixaban), the first and only oral, once-daily Factor Xa inhibitor, for the prevention of venous thromboembolism (“VTE”) in adult patients hospitalized for an acute medical illness. We received approval for Andexxa and Bevyxxa in May 2018 and June 2017, respectively. We are also advancing cerdulatinib, a spleen tyrosine kinase, or Syk, and kinases, or JAK, inhibitor in development to treat hematologic cancers. We have a partnered program, which is focused on developing selective Syk inhibitors for inflammatory conditions. We refer to our two approved drugs in this report as Andexxa and Bevyxxa. If approved outside of the United States, each drug may be marketed under different brand names. In addition, an international nonproprietary name (“INN”) has been designated for each drug. Our previous INN for Andexxa was andexanet alfa; however, in the United States this INN has been replaced with “coagulation factor Xa (recombinant), inactivated-zhzo.” For the European Union (“EU”) and other parts of the world, andexanet alfa could remain the INN for Andexxa. Our use of Andexxa or Bevyxxa in this document in the context of continued development activities for which we have not yet received regulatory approval should not be read to imply that we have received regulatory approval for any indication or in any jurisdiction not reflected in our product labels. </t>
  </si>
  <si>
    <t>Summary of Significant Accounting Policies</t>
  </si>
  <si>
    <t>Accounting Policies [Abstract]</t>
  </si>
  <si>
    <t xml:space="preserve">2. Summary of Significant Accounting Policies Consolidation and Basis of Presentation The accompanying unaudited condensed consolidated financial statements include the amounts of Portola, its wholly-owned subsidiaries and a development partner that is a variable interest entity (a “VIE”) for which Portola is deemed, under applicable accounting guidance, to be the primary beneficiary as of September 30, 2018.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has been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nine months ended September 30, 2018 are not necessarily indicative of the results to be expected for the year ending December 31, 2018 or for any other interim period or for any other future year. The condensed consolidated balance sheet as of December 31, 2017 has been derived from the audited consolidated financial statements at that date but does not include all of the information required by U.S. GAAP for complete financial statements. The accompanying unaudited condensed consolidated financial statements and related financial information should be read in conjunction with the audited consolidated financial statements and the related notes thereto for the year ended December 31, 2017 included in our Annual Report on Form 10-K filed on March 1, 2018 with the SEC. Reclassification Certain prior period amounts on the accompanying condensed consolidated financial statements have been reclassified to conform to current period presentation. This reclassification did not have any material impact on our results of operations or financial condition or statement of cash flows as of December 31, 2017. 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 condensed consolidated financial statements and the accompanying notes. On an ongoing basis, management evaluates its estimates, including those related to revenue recognition, inventory, clinical trial accruals, fair value of assets and liabilities, income taxes, in-process research and development, carrying value of notes payable and long term debt less current royalty obligations, the consolidation of VIEs, and stock-based compensation. Management bases its estimates on historical experience and on various other market-specific and relevant assumptions that management believes to be reasonable under the circumstances. Actual results may differ from those estimates. Cash as Reported in Condensed Consolidated Statements of Cash Flows Cash as reported in the condensed consolidated statements of cash flows includes the aggregate amounts of cash and cash equivalents and restricted cash, and consists of the following (in thousands):
September 30, 2018
December 31, 2017
September 30, 2017
December 31, 2016
Cash and cash equivalents
$
146,700
$
181,568
$
344,021
$
188,480
Restricted cash (SRX Cardio)
30
173
170
178
Restricted cash for royalty payments to HealthCare Royalty Partners and its affiliates ("HCR")
242
—
—
—
Total cash balance in condensed consolidated statements of cash flows
$
146,972
$
181,741
$
344,191
$
188,658
Inventories Inventories are stated at the lower of cost or estimated net realizable value, on a first-in, first-out, or FIFO, basis. We primarily use actual costs to determine our cost basis for inventories. To the extent inventories are not scheduled to be utilized in the manufacturing process and/or sold within twelve months of the balance sheet date, it is included as a component of prepaid and other long-term assets in our Condensed Consolidated Balance Sheets. Prior to the regulatory approval of our product candidates, we incur expenses for the manufacture of drug product that could potentially be available to support the commercial launch of our products. Until the first reporting period when regulatory approval has been received, we record all such costs as research and development expense. Beginning in the fourth quarter of 2017, we began to capitalize inventory costs associated with Bevyxxa when it was determined that the inventory had a probable future economic benefit. This inventory capitalization process began to be applied to Andexxa Gen 1 supply upon FDA approval on May 3, 2018. Costs incurred for Andexxa Gen 2 manufacturing process are currently expensed as we have not yet obtained regulatory approval. We periodically analyze our inventory levels, and write down inventory that has become obsolete, inventory that has a cost basis in excess of its estimated realizable value and inventory in excess of expected sales requirements as cost of sales. The bulk drug substance (“BDS”) in Andexxa is currently produced by one supplier. The active pharmaceutical ingredient (“API”) in Bevyxxa is also produced by one supplier. Because the BDS and API have undergone significant manufacturing specific to their intended purposes at the point they are purchased by us, we classify them as work-in-process inventory. Customer Concentration Customers who accounted for 10% or more of total net revenues were as follows:
Three Months Ended September 30,
Nine Months Ended September 30,
2018
2017
2018
2017
Bayer Pharma, AG and Janssen Pharmaceuticals, Inc.
14%
14%
28%
15%
Daiichi Sankyo, Inc.
26%
53%
23%
49%
Bristol-Myers Squibb Company and Pfizer Inc.
*
27%
*
30%
*
Less than 10% We have three Andexxa specialty distributor customers who each accounted for 10% or more of total net revenues during the three and nine months ended September 30, 2018. Revenue Recognition On January 1, 2018, we adopted Accounting Standards Codification (“ASC”), Topic 606 (ASC 606), Revenue from Contracts with Customers Pursuant to ASC 606,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Our product revenue consists of the U.S. sales of Andexxa, which we began shipping to customers in May 2018, and the U.S. sales of Bevyxxa, which we began shipping to customers in January 2018. Prior to January 2018 we had no product revenues. We sell Andexxa and Bevyxxa to a limited number of specialty distributors and wholesalers in the United States (“Customers”). These Customers subsequently resell our products to hospitals, pharmacies and long-term care centers. In addition to distribution agreements with Customers, we enter into arrangements with group purchasing organizations, indirect customers and payors that provide for privately negotiated rebates, chargebacks, distribution costs and discounts with respect to the purchase of our products. We recognize revenue on product sales when the Customer obtains control of our product, which occurs at a point in time (upon delivery). Product revenues are recorded net of applicable reserves for variable consideration, including discounts and allowances. We expense incremental costs of obtaining a contract when incurred, if the expected amortization period of the asset that we would have recognized is one year or less. To date, we have not incurred any such costs. Reserves for Variable Consideration Revenues from product sales are recorded at the net sales price (transaction price), which includes estimates of variable consideration for which reserves are established and which result from discounts, returns, chargebacks, rebates, copay assistance and other allowances that are offered within contracts between us and our Customers, group purchasing organizations, payors and other indirect customers relating to our product sale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in accordance with the expected value method under ASC 606 for relevant factors. These factors include current contractual and statutory requirements, specific known market events and trends, industry data, and/or forecasted customer buying and payment patterns. Overall, these reserves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 Trade Discounts and Allowances: We generally provide Customers with discounts which include incentive fees that are explicitly stated in our contracts and are recorded as a reduction of revenue in the period the related product revenue is recognized. In addition, we compensate our Customers and indirect customers for sales order management, data and administrative and distribution services. However, we have determined such services received to date are not distinct from our sale of products to the Customer and therefore a fair market value for these services may not be reasonably determined for accounting purposes. Therefore, these payments have been recorded as a reduction of revenue within the condensed consolidated statement of operations for the three and nine months ended September 30, 2018. Product Returns: We generally offer Customers a right of return based on the product’s expiration date or other market-based factors for product that has been purchased from us. We estimate the amount of our product sales that may be returned by our Customers and record this estimate as a reduction of revenue in the period the related product revenue is recognized. We currently estimate product return liabilities using available industry data, our own sales information and our visibility into the inventory remaining in the distribution channel. Chargebacks: Chargebacks are discounts that occur when contracted customers, which currently consist primarily of group purchasing organizations, purchase directly from our wholesalers at a discounted price. The wholesalers, in turn, charge us back the difference between the price initially paid by the wholesaler and the discounted price paid to the wholesaler by the healthcare providers. These reserves are established in the same period that the related revenue is recognized, resulting in a reduction of product revenue and receivables. Chargeback amounts are generally determined at the time of resale to the qualified healthcare provider by Customers, and we generally issue credits for such amounts within a few weeks of the Customer’s notification to us of the resale. Reserves for chargebacks consist of (i) credits that we expect to issue for units that remain in the distribution channel inventories at each reporting period end that we expect will be sold to qualified healthcare providers, and (ii) chargebacks that Customers have claimed but for which we have not yet issued a credit. Payor Rebates: We contract with various private payor organizations, primarily insurance companies and pharmacy benefit managers, for the payment of rebates with respect to utilization of our products. We estimate these rebates and record such estimates in the same period the related revenue is recognized, resulting in a reduction of product revenue and the establishment of a current liability. Collaboration and License Revenue We enter into collaboration and license agreements for the development and commercialization of our products that are within the scope of ASC 606. The terms of collaboration and license agreements typically include payments to us of one or more of the following: non-refundable or partially refundable upfront or license fees; development, regulatory and commercial milestone payments; manufacturing supply services; partial or complete reimbursement of research and development costs; and royalties on net sales of licensed products. Each of these payments results in collaboration and license revenue, except for royalties on net sales of licensed products, which are classified as royalty revenues. To date, we have not received any royalty revenues. As part of the accounting for these arrangements, we must apply judgment to determine whether the performance obligations are distinct, and develop assumptions in determining the stand-alone selling price for each distinct performance obligation identified in the contract. To determine the stand-alone selling price, we rely on assumptions which may include forecasted revenues, development timelines, reimbursement rates for personnel costs, discount rates and probabilities of technical and regulatory success.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constrain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and license revenue in the period of adjustment. Manufacturing Supply Services: Arrangements that include a promise for future supply of drug substance or drug product for either clinical development or commercial supply at the licensee’s discretion are generally considered as options. We assess whether these options provide a material right to the licensee, and if so, they are accounted for as separate performance obligations. If we are entitled to additional payments when the licensee exercises these options, any additional payments are recorded in collaboration and license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out-licensing arrangements. Research and Development Activities: Amounts related to research and development and regulatory activities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We receive payments from our collaborators based on billing schedules established in each contract. Upfront payments and fees may be recorded as deferred revenue upon receipt or when due, and may require deferral of revenue recognition to a future period until we perform our obligations under these arrangements. Amounts are recorded as accounts receivable when our right to consideration is unconditional. We do not assess whether a contract has a significant financing component if the expectation at contract inception is such that the period between payment by the collaborators and the transfer of the promised goods or services to the collaborators will be one year or less. Cost of Sales Cost of sales represent primarily the costs associated with manufacturing of Andexxa and Bevyxxa, Bevyxxa net sales-based royalties payable to Millennium, amortization of an intangible asset associated with a capitalized milestone payment made to Millennium upon FDA approval of Bevyxxa and fixed costs to our contract manufacturers, if any, for anticipated shortfall in product demand relative to committed volumes. We periodically analyze our inventory levels, and write-down inventory for estimated excess, obsolete and non-sellable inventories based on assumptions about future demand, past usage, changes to manufacturing processes and overall market conditions. 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the same as basic net loss per share attributable to Portola Common Stockholders, since the effects of potentially dilutive securities are antidilutive. Recent Accounting Pronouncements Not Yet Adopted In February 2016, the Financial Accounting Standards Board (“ FASB”) issued Accounting Standards Update (“ ASU”) No. 2016-02, Leases (Topic 842) ,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in the first quarter of fiscal year 2019 and early adoption is permitted. This ASU is required to be applied with a modified retrospective approach and requires application of the new standard at the beginning of the earliest comparative period presented. In July 2018, the FASB issued ASU No. 2018-11, Leases (Topic 842): Targeted Improvements . In issuing ASU No. 2018-11,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We are currently evaluating our population of leases and are continuing to assess all potential impacts of ASU 2016-02 and ASU 2018-11, but currently believe that the most significant impact relates to our accounting for office building operating leases. We anticipate recognition of additional assets and corresponding liabilities related to leases upon adoption, but have not yet quantified these at this time. We will adopt the standard effective January 1, 2019 and plan to utilize the transition method stated in ASU 2018-11. In June 2018, the FASB issued ASU No. 2018-07, Stock-based Compensation: Improvements to Nonemployee Share-based Payment Accounting In February 2018, the FASB issued ASU 2018-02, Income Statement – Reporting Comprehensive Income (Topic 220): Reclassification of Certain Tax Effects from Accumulated Other Comprehensive Income In August 2018, the FASB issued ASU No. 2018-13, Fair Value Measurement (Topic 820): Disclosure Framework – Changes to the Disclosure Requirements for Fair Value Measurement Recent Accounting Pronouncements Adopted In November 2016, the FASB issued ASU No. 2016-18, Statement of Cash Flows: Restricted Cash . This ASU requires changes in restricted cash during the period to be included with cash and cash equivalents when reconciling the beginning-of-period and end-of-period total amounts shown on the statement of cash flows. If cash, cash equivalents and restricted cash are presented in more than one line item on the balance sheet, the new guidance requires a reconciliation of the total in the statement of cash flows to the related captions in the balance sheet. This guidance is effective for annual and interim periods of public entities beginning after December 15, 2017, with early adoption permitted . The amendments in this ASU should be applied retrospectively to all periods presented. We adopted this guidance on January 1, 2018. The adoption of this ASU our beginning and ending cash balances within our condensed consolidated statements of cash flows. The adoption had no other material impacts to our condensed consolidated statements of cash flows and had no impact on our results of operations or financial position. In August 2016, the FASB issued ASU No. 2016-15, Statement of Cash Flows: Classification of Certain Cash Receipts and Cash Payments . This ASU addresses the presentation of certain items on the statement of cash flows including among other things settlement of zero coupon debt instruments or other debt instruments with coupon interest rates that are insignificant to the effective interest rate of the borrowing. Pursuant to the new guidance, at the settlement of our promissory notes to Bristol-Myers Squibb Company (“BMS”) and Pfizer Inc. (“Pfizer”) and the fundings received from HealthCare Royalty Partners and its Affiliates, we should classify the portion of the cash payment attributable to the accreted interest related to the debt discount as cash outflows for operating activities, and the portion of the cash payment attributable to the principal as cash outflows for financing activities. Accretion of accrued interest will continue to be recorded as a non-cash item under operating activities. This guidance was effective for annual and interim periods of public entities beginning after December 15, 2017, with early adoption permitted . We adopted this guidance on January 1, 2018, and the adoption had no material impact on our condensed consolidated financial statements for the period ended September 30, 2018. In March 2018, the FASB issued ASU 2018-05, Income Taxes (Topic 740), Amendments to SEC Paragraphs Pursuant to SEC Staff Accounting Bulletin No. 118 Income Tax Accounting Implications of the Tax Cuts and Jobs Act In May 2014, the FASB issued ASU 2014-09, Revenue from Contracts with Customers using the modified retrospective method to all contracts that were not completed as of January 1, 2018. The cumulative effect of applying the new guidance was recorded as an adjustment to accumulated deficit as of the adoption date. As a result, the following adjustments were made to the condensed consolidated balance sheet as of January 1, 2018 (in thousands):
As of January 1, 2018
As Revised Under ASC 606
As Originally Reported
Effect of Change
Assets:
Unbilled - collaboration and license revenue
$
6,694
$
—
$
6,694
Trade and other receivables, net
2,706
—
2,706
Prepaid expenses and other current assets
—
2,706
(2,706
)
Liabilities:
Deferred revenue, current portion
6,354
11,169
(4,815
)
Deferred revenue, long-term
1,269
18,798
(17,529
)
Stockholders' equity:
Accumulated deficit
$
(1,175,481
)
$
(1,204,519
)
$
29,038
The following table compares the reported condensed consolidated balance sheet and statement of operations information to the balances that do not reflect the adoption of ASC 606 as of and for the three and nine months ended September 30, 2018 (in thousands, except for per share data):
As of September 30, 2018
As Reported
Balances Without the Adoption of ASC 606
Effect of Change
Assets:
Unbilled - collaboration and license revenue
$
9,872
$
—
$
9,872
Trade and other receivables, net
1,545
—
1,545
Prepaid expenses and other current assets
—
1,545
(1,545
)
Liabilities:
Deferred revenue, current portion
2,358
5,157
(2,800
)
Deferred revenue, long-term
5,085
24,298
(19,213
)
Stockholders' equity:
Accumulated deficit
(1,437,156
)
(1,469,041
)
31,885
Three Months Ended September 30, 2018
As Reported
Balances Without the Adoption of ASC 606
Effect of Change
Revenue:
Collaboration and license revenue
$
7,001
$
1,586
$
5,415
Operating expenses:
Research and development
40,237
39,289
948
Loss from operations
(69,144
)
(73,611
)
4,467
Net loss
(71,177
)
(75,644
)
4,467
Net loss attributable to Portola
(71,303
)
(75,770
)
4,467
Net loss per share attributable to Portola common stockholders: Basic and diluted
$
(1.08
)
$
(1.15
)
$
0.07
Nine Months Ended September 30, 2018
As Reported
Balances Without the Adoption of ASC 606
Effect of Change
Revenue:
Collaboration and license revenue
$
14,785
$
9,511
$
5,274
Operating expenses:
Research and development
166,744
164,310
2,434
Loss from operations
(258,139
)
(260,979
)
2,840
Net loss
(261,658
)
(264,498
)
2,840
Net loss attributable to Portola
(261,675
)
(264,515
)
2,840
Net loss per share attributable to Portola common stockholders: Basic and diluted
$
(3.97
)
$
(4.02
)
$
0.04
Our financial position with respect to product revenues would not have been materially different without the adoption of ASC 606, however, we would have had deferred revenue recognition under ASC Topic 605 until the product is sold through to the end customer. </t>
  </si>
  <si>
    <t>Revenue Recognition</t>
  </si>
  <si>
    <t>3. Revenue Recognition Revenues are recognized when control of the promised goods or services is transferred to our customers, in an amount that reflects the consideration we expect to be entitled to in exchange for those goods or services. The following table presents our revenues, disaggregated by timing of transfer of goods or services (in thousands):
Three Months Ended September 30, 2018
Nine Months Ended September 30, 2018
Product Revenue, net
Collaboration and License Revenue
Total
Product Revenue, net
Collaboration and License Revenue
Total
Timing of revenue recognition:
Transferred at a point in time
$
7,176
$
—
$
7,176
$
10,047
$
—
$
10,047
Transferred over time
—
7,001
7,001
—
14,785
14,785
Total
$
7,176
$
7,001
$
14,177
$
10,047
$
14,785
$
24,832
The following table presents changes in our contract assets and liabilities for the nine months ended September 30, 2018 (in thousands):
Balance at Beginning of Period
Addition
Deduction
Balance at End of Period
Contract assets:
Unbilled - collaboration and license revenue
$
6,694
$
10,348
$
(7,170
)
$
9,872
Total contract assets
$
6,694
$
10,348
$
(7,170
)
$
9,872
Contract liabilities:
Deferred revenue
$
7,623
$
6,857
$
(7,037
)
$
7,443
Total contract liabilities
$
7,623
$
6,857
$
(7,037
)
$
7,443
Significant changes in the contract assets and contract liabilities balances during the periods are as follows (in thousands):
Three Months Ended as of September 30, 2018
Nine Months Ended as of September 30, 2018
Cumulative catch-up adjustment to revenue related to a change in an estimate of the transaction price
$
2,765
$
4,746
Revenue recognized according to the current period performance that was included in the contract liability at the beginning of the period
2,092
6,124
The following table includes estimated revenue expected to be recognized in the future related to performance obligations that are unsatisfied or partially unsatisfied as of September 30, 2018 (in thousands):
Collaborator
Transaction Price Allocated to the Remaining Performance Obligation as of September 30, 2018
Expected Year By Which Revenue Recognition Will Be Completed
Percentage of Revenue Recognized
BMS and Pfizer - 2014 agreement
$
78
2019
99
%
BMS and Pfizer - 2016 agreement
1,900
2021
85
%
Daiichi Sankyo - 2014 agreement
1,951
2020
94
%
Daiichi Sankyo - 2016 agreement
3,974
2023
74
%
Bayer and Janssen - 2014 agreement
122
2019
99
%
Bayer - 2016 agreement
3,547
2023
77
%
Total
$
11,572
Milestone payments or refundable advance payments that are not considered probable of being achieved are excluded from the transaction price until they are probable. Sales-based royalties, including milestone payments based on the level of sales, related to license arrangements are excluded from variable consideration and will be recognized at the later of (a) when the related sales occur, or (b) when the performance obligation to which some or all of the royalty has been allocated has been satisfied (or partially satisfied). To date, we have not recognized any royalty revenue resulting from any of our licensing arrangements. Product Revenue, Net To date, our source of product revenue has been from the U.S. sales of Andexxa and Bevyxxa, which we began shipping to customers in May 2018 and January 2018, respectively. Collaboration and License Revenue BMS and Pfizer Agreement Terms In January 2014, we entered into an agreement with BMS and Pfizer to further study Andexxa as a reversal agent for their jointly-owned, FDA-approved oral Factor Xa inhibitor, apixaban, through Phase 3 studies (the “2014 BMS and Pfizer Agreement”). We are responsible for the cost of conducting this clinical study. Pursuant to our agreement with BMS and Pfizer, we are obligated to provide research, development and regulatory approval services and participate in the Joint Collaboration Committee (“JCC”) in exchange for a partially refundable upfront fee of $13.0 million and up to $12.0 million of contingent milestone payments due upon achievement of certain development and regulatory events. All consideration received and to be earned under this agreement is subject to a 50% refund contingent upon achievement of certain regulatory and/or clinical events. In February 2016, we entered into a collaboration and license agreement with BMS and Pfizer whereby BMS and Pfizer obtained exclusive rights to develop and commercialize Andexxa in Japan (the “2016 BMS and Pfizer Agreement”). BMS and Pfizer are responsible for all development, regulatory and commercial activities in Japan and we will reimburse BMS and Pfizer for expenses they incur for research and development activities specific to Factor Xa inhibitors other than apixaban. Pursuant to this agreement, we are obligated to provide certain research and development activities outside of Japan, provide clinical drug supply and related manufacturing services and to participate on various committees in exchange for a non-refundable upfront fee of $15.0 million. We are also eligible to receive, contingent payments totaling up to $20.0 million which may be earned upon achievement of certain regulatory events and up to $70.0 million which may be earned upon achievement of specified annual net sales volumes in Japan. We are also entitled to receive royalties ranging from 5% to 15% on net sales of Andexxa in Japan. Revenue Recognition We assessed the 2014 BMS and Pfizer Agreement and the 2016 BMS and Pfizer Agreement in accordance with ASC 606 and concluded that BMS and Pfizer are customers. We identified the following performance obligations under the 2014 BMS and Pfizer Agreement: (1) to provide research, development and regulatory services, and (2) to provide manufacturing and supply services. We determined that the research, development and regulatory services can only provide benefit to BMS and Pfizer in combination with the manufacture and supply of Andexxa and because the manufacturing know-how is proprietary to us and cannot be provided by other vendors, the services do not qualify as distinct performance obligations. As the manufacturing and supply services are a required input to the research, development and regulatory services, we have combined all activities into a single performance obligation. The nature of the combined performance obligation is to provide research, development and regulatory services necessary to obtain approval of Andexxa as a reversal agent to apixaban in both the United States and Europe. For revenue recognition purposes, we determined that the duration of the contract began on the effective date in January 2014 and ends upon Andexxa approval in United States and Europe, which we expected to be achieved in 2019. The contract duration is defined as the period in which parties to the contract have present enforceable rights and obligations. We analyzed the impact of BMS and Pfizer terminating the agreement prior to Andexxa approval and determined that there were substantive non-monetary penalties to BMS and Pfizer for doing so. We considered quantitative and qualitative factors to reach this conclusion. We determined that the transaction price of the 2014 BMS and Pfizer Agreement was $16.5 million as of September 30, 2018. In order to determine the transaction price, we evaluated all the payments to be received during the duration of the contract and whether the occurrence of the 50% refundable feature associated with such payments was probable. We have concluded that no portion of the cash receipts should be constrained related to the refund provision because the activities that would trigger a refund are under our control and considered to be remote. As of September 30, 2018, there are no additional payments eligible to be earned.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party. In applying the cost-based input methods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us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three and nine months ended September 30, 2018, we have recognized $0.1 million and $1.4 million, respectively, as license and collaboration revenue under the 2014 BMS and Pfizer Agreement and we recorded $0.1 million in deferred revenue under contract liabilities as of September 30, 2018 on the condensed consolidated balance sheets. There were no costs incurred to obtain or fulfill the contract. We identified the following performance obligations under the 2016 BMS and Pfizer Agreement: (1) grant of an intellectual property license in Japan, (2) to provide research and development services, and (3) to provide manufacturing services and supply Andexxa for development and commercial purposes. Because the Andexxa program had already progressed into a late-phase of development at the inception of the 2016 BMS and Pfizer Agreement, we concluded that the Japan license has standalone functionality and is capable of being distinct. However, we determined that the license is not distinct from the other obligations within the context of the agreement because the research and development services and manufacturing and supply services are necessary to increase the utility of the intellectual property and the performance of such services requires our unique expertise and experience. Accordingly, we have concluded that research and development services and manufacturing and supply services are not distinct from the license within the context of the contract and therefore the license, research and development services, manufacturing and supply services are combined into a single performance obligation. In addition, we have identified the following customer options that will create a manufacturing obligation for us upon exercise by BMS and Pfizer: (1) commercial supply of Andexxa for sale in Japan and (2) BMS and Pfizer’s participation in manufacturing capacity expansion. We considered the status of Andexxa approval in the United States and Europe and its impact on Japan, Andexxa’s manufacturing complexities, Andexxa’s expansion plan with our existing vendors and BMS and Pfizer’s manufacturing capabilities to determine if these options constituted options with material rights. These options are not options with material rights because the $15.0 million upfront payment received by us was not negotiated to provide incremental discount for the commercial supplies payments and BMS and Pfizer’s payment for capacity expansion to be received in the future. For revenue recognition purposes, we have determined that the duration of the contract begins on the effective date in February 2016 and ends upon estimated completion of the Andexxa Phase 4 expansion clinical trial in Japan. The contract duration is defined as the period in which parties to the contract have present enforceable rights and obligations. We analyzed the impact of BMS and Pfizer terminating the agreement prior to the completion of Andexxa Phase 4 expansion clinical trial in Japan and determined that there were substantive non-monetary penalties to BMS and Pfizer for doing so. We considered quantitative and qualitative factors to reach this conclusion. We determined that the transaction price of the 2016 BMS and Pfizer Agreement was $13.1 million as of September 30, 2018 which includes routine updates for estimated costs that BMS and Pfizer will incur in developing Andexxa in Japan. In determining the transaction price, we evaluated all the payments to be received during the duration of the contract. As of September 30, 2018, the transaction price includes, $15.0 million of upfront payment, $5.0 million for acceptance of the Japan New Drug Application (“JNDA”) in Japan, as management expects it to be probable of achievement, $4.4 million of estimated variable consideration for cost-sharing payments from BMS and Pfizer for agreed upon research and development services for clinical trials outside of Japan, and $0.6 million for the estimated costs of Andexxa clinical supplies to BMS and Pfizer for Andexxa Phase 4 expansion clinical trial in Japan. Our transaction price is reduced by $11.9 million for estimated payments to be made to BMS and Pfizer for costs they will incur in developing Andexxa in Japan. Regulatory approval milestones were fully constrained and therefore are not included in the transaction price, as the receipts of such milestones are outside of our control. In determining whether to constrain other milestones, we considered numerous factors, including whether receipt of the milestones is within our control, contingent upon success in future clinical trials and/or the licensee’s efforts. Any consideration related to sales-based milestones (including royalties) will be recognized when the related sales occur as they were determined to relate predominantly to the license granted to BMS and Pfizer and therefore have also been excluded from the transaction price. We will re-evaluate the transaction price in each reporting period and as uncertain events are resolved or other changes in circumstances occur. We are responsible to perform certain clinical trials outside of Japan and BMS and Pfizer are responsible to perform research and development services in Japan. Outside of Japan, we are primarily responsible to perform an ethnic sensitivity study (“ESS-Study”) of Japanese ethnicity. BMS and Pfizer are responsible to expand our current Phase 3/4 clinical trial of Andexxa into Japan and to perform any further studies requested by the Japanese regulatory authorities. BMS and Pfizer will reimburse us for 33% of our costs and expenses incurred in conducting the ESS-Study and we will reimburse 66% of the costs and expenses incurred by BMS and Pfizer related to research and development services in Japan including post-approval surveillance studies as may be required by the regulatory authority. All parties to this agreement will make quarterly cost-sharing payments to one another in amounts necessary to ensure that each party bears its contractual share of the overall shared costs incurred. We account for cost-sharing payments received from BMS and Pfizer as increases to our transaction price while cost-sharing payments we make to BMS and Pfizer are accounted for as reductions to our transaction price. Costs incurred by us related to agreed-upon services under the agreement are recorded as research and development expenses in our consolidated condensed statements of operations.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party. In applying the cost-based input methods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management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three and nine months ended September 30, 2018, we have recognized $1.3 million and $0.7 million, respectively, as license and collaboration revenue under the 2016 BMS and Pfizer Agreement and have recorded $7.4 million as deferred revenue under contract liabilities as of September 30, 2018 on the condensed consolidated balance sheets. There were no costs incurred to obtain or fulfill the contract. Daiichi Sankyo, Inc. (“Daiichi Sankyo”) Agreement Terms In July 2014, we entered into an agreement with Daiichi Sankyo to study the safety and efficacy of Andexxa as a reversal agent to edoxaban, in our Phase 3 and Phase 4 studies (the “2014 Daiichi Sankyo Agreement”). We are responsible for the cost of conducting these clinical studies. Pursuant to our agreement with Daiichi Sankyo we are obligated to provide research, development and regulatory services and to manufacture and supply Andexxa in exchange for an upfront nonrefundable fee of $15.0 million, up to two contingent payments totaling $5.0 million which are payable upon the initiation of our Phase 3 study and achievement of certain events associated with scaling up our manufacturing process to support a commercial launch, and up to four payments totaling $20.0 million which are payable upon acceptance of filing and regulatory approval of Andexxa as a reversal agent to edoxaban by the FDA and European Medicines Agency (“EMA”). In October 2016, we amended this agreement to expedite the expansion of our Phase 4 trial in exchange for an upfront fee of $15.0 million, $8.0 million of which is payable back to Daiichi Sanko based solely on quarterly royalty payments of 1% of world-wide net sales of Andexxa. We are also eligible to receive up to three contingent payments totaling $10.0 million payable upon achieving specified clinical site activation and patient enrollment targets. Additionally, the $2.5 million contingent payment associated with scaling up our manufacturing process from the original agreement has been removed by this amendment. In March 2016, we entered into an agreement with Daiichi Sankyo to perform an ESS-Study of Japanese ethnicity, perform any further studies requested by the Japanese regulatory authorities and to deliver services in connection with our collaboration agreement to commercialize Andexxa in Japan with BMS and Pfizer (the “2016 Daiichi Sankyo Agreement”). Daiichi Sankyo will reimburse us for 33% of our costs and expenses incurred to conduct the ESS-Study and between 33% and 100% of costs and expenses we incur for other studies that involve edoxaban under the terms of the arrangement. Revenue Recognition We assessed the 2014 Daiichi Sankyo Agreement as amended in October 2016 and the 2016 Daiichi Sankyo Agreement in accordance with ASC 606 and concluded that Daiichi Sankyo is a customer. We concluded that the 2014 Daiichi Sankyo Agreement and the October 2016 amendment of this agreement are linked and should be accounted for as a combined agreement. We identified the following performance obligations under the combined agreement: (1) to provide research, development and regulatory services, and (2) to provide manufacturing and supply services. We determined that the research, development and regulatory services can only provide benefit to Daiichi Sankyo in combination with the manufacture and supply of Andexxa and because the manufacturing know-how is proprietary to us and cannot be provided by other vendors, the services do not qualify as distinct performance obligations. As the manufacturing and supply services are a required input to the research, development and regulatory services, we have combined all activities into a single performance obligation. The nature of the combined performance obligation is to provide research, development and regulatory services necessary to obtain approval of Andexxa as a reversal agent to edoxaban in both the United States and Europe. For revenue recognition purposes, we determined that the duration of the contract begins on the effective date in July 2014 and ends upon Andexxa approval as a reversal agent to edoxaban in the United States and Europe, which we expect to be achieved in 2020. We updated the expected duration of the contract in the second quarter of 2018 following an amendment to our development plan. The contract duration is defined as the period in which parties to the contract have present enforceable rights and obligations. We analyzed the impact of Daiichi Sankyo’s terminating the agreement prior to Andexxa approval and determined that there were substantive non-monetary penalties to Daiichi Sankyo for doing so. We considered quantitative and qualitative factors to reach this conclusion. We determined that the transaction price of the 2014 Daiichi Sankyo Agreement and October 2016 amendment of this agreement was $34.0 million as of September 30, 2018. In order to determine the transaction price, we evaluated all the payments to be received during the duration of the contract. As of September 30, 2018, the transaction price includes $22.0 million of upfront payments, $9.0 million in milestones already received upon achievement of specified events and a $3.0 million milestone related to clinical metrics we have determined is probable of achievement. As of September 30, 2018, we have $5.5 million of further milestone payments eligible to be included in the transaction price but have determined they are not probable of achievement and therefore constrained. As part of our evaluation of the constraint, we considered numerous factors, including whether receipt of the milestones is outside of our control and/or contingent upon success in a future clinical trial. We will re-evaluate the transaction price in each reporting period and as uncertain events are resolved or other changes in circumstances occur.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party. In applying the cost-based input method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management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three and nine months ended September 30, 2018, we have recognized $1.8 million and $2.5 million, respectively, as license and collaboration revenue under the combined 2014 Daiichi Sankyo Agreement and October 2016 amendment and have recorded $1.1 million as Unbilled - collaboration and license revenue as of September 30, 2018 on the condensed consolidated balance sheets. There were no costs incurred to obtain or fulfill the contract. We identified the following performance obligations under the 2016 Daiichi Sankyo Agreement: (1) to provide research and development services, (2) to provide regulatory approval services, and (3) to manufacture and provide clinical supply of Andexxa. We determined that our obligation to provide research and development and regulatory services can only provide benefit to Daiichi Sankyo in combination with our supply of clinical Andexxa for the Phase 4 expansion clinical study. The Andexxa manufacturing know-how is specialized and proprietary to us and cannot be provided by other vendors. Therefore, we have concluded that the research, development, regulatory and Andexxa supply services are not distinct within the context of the contract, and thus these obligations are combined into a single performance obligation. We have exclusive rights to develop Andexxa outside of Japan and are solely responsible for performing such activities, including the ESS-Study, in support of the JNDA. Development activities occurring in Japan, including the expansion of our Phase 4 clinical trial, are the responsibility of BMS and Pfizer, however, the costs of such activities related to Factor Xa inhibitors other than apixaban are borne by us. Pursuant to this agreement, we are responsible to ensure edoxaban is included in all development activities related to Andexxa and Daiichi Sankyo will compensate us accordingly. We account for the expected cost-sharing payments from Daiichi Sankyo as an increase to the transaction price. We determined that the transaction price of the 2016 Daiichi Sankyo Agreement was $15.3 million as of September 30, 2018 which includes routine updates for estimated reimbursable costs to be incurred in future periods. In order to determine the transaction price, we evaluated all the payments to be received during the duration of the contract. As of September 30, 2018, the transaction price includes $5.0 million of upfront payment and $4.4 million of estimated variable consideration for cost-sharing payments from Daiichi Sankyo for agreed upon research and development services incurred and to be incurred outside of Japan including the ESS-study, and $5.9 million of estimated variable consideration for cost-sharing payments from Daiichi Sankyo associated with the development of Andexxa in Japan. As of September 30, 2018, we have $10.0 million of further regulatory milestone payments eligible for achievement, however, regulatory milestones have been fully constrained and thus are not included in the transaction price. In determining whether to constrain these milestones, we considered numerous factors, including whether receipt of the milestones is within our control and/or contingent upon success in future clinical trials. We will re-evaluate the transaction price in each reporting period and as uncertain events are resolved or other changes in circumstances occur.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party. In applying the cost-based input methods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management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three and nine months ended September 30, 2018, we have recognized $1.9 million and $3.1 million, respectively, as license and collaboration revenue under the 2016 Daiichi Sankyo Agreement and have recorded $3.3 million as Unbilled - collaboration and license revenue as of September 30, 2018 on the condensed consolidated balance sheets. None of the costs to obtain or fulfill the contract were capitalized. Bayer Pharma, AG (“Bayer”) and Janssen Pharmaceuticals, Inc. (“Janssen”) Agreement Terms In January 2014, we entered into an agreement with Bayer and Janssen to study Andexxa as a reversal agent to rivaroxaban in our Phase 3 studies and to seek regulatory approval in the United States and Europe (the “2014 Bayer and Janssen Agreement”). We are responsible for the costs associated with this agreement. We are obligated to provide research, development, manufacturing and regulatory services in exchange for an upfront nonrefundable fee of $10.0 million, up to three payments totaling $7.0 million which are payable upon achievement of certain events associated with scaling up our manufacturing process to support a commercial launch, and up to three payments totaling $8.0 million which are payable upon initiation of our Phase 3 study and regulatory approval of Andexxa as a reversal agent to rivaroxaban in United States and Europe. Revenue Recognition We assessed the 2014 Bayer and Janssen Agreement in accordance with ASC 606 and concluded that Bayer and Janssen are customers. We identified the following performance obligation under the 2014 Bayer and Janssen Agreement: (1) to provide research and development services, (2) to provide manufacturing services and to supply Andexxa, and (3) to provide regulatory approval services. We determined that the research, development and regulatory services can only provide benefit to Bayer and Janssen in combination with the manufacture and supply of Andexxa and because the manufacturing know-how is specialized and proprietary to us and cannot be provided by other vendors, the services do not qualify as distinct performance obligations. As the manufacturing and supply services are a required input to the research, development and regulatory services, we have combined all activities into a single performance obligation. The nature of the combined performance obligation is to provide research, development and regulatory services necessary to obtain approval of Andexxa as a reversal agent to rivaroxaban in both the United States and Europe. For revenue recognition purposes, we determined that the duration of the contract begins on the effective date of the 2014 Bayer and Janssen Agreement and ends upon Andexxa approval in the United States and Europe for rivaroxaban, expected to be achieved in 2019. The contract duration is defined as the period in which parties to the contract have present enforceable rights and obligations. We analyzed the impact of Bayer and Janssen terminating the agreement prior to Andexxa approval and determined that there were substantive non-monetary penalties to Bayer and Janssen Pfizer for doing so. We considered quantitative and qualitative factors to reach this conclusion. We determined that the transaction price of the 2014 Bayer and Janssen Agreement was $25.0 million as of September 30, 2018. In order to determine the transaction price, we evaluated all the payments to be received during the duration of the contract. As of September 30, 2018, the transaction price includes, $10.0 million of upfront payment, $13.0 million in milestones that have already been achieved and a $2.0 million milestone that we deem probable of achievement following the Committee for Medicinal Products for Human Use positive trend vote and subsequent discussions with the EMA during the nine months ended September 30, 2018. There is no further consideration eligible to be included in the transaction price.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party. In applying the cost-based input method of revenue recognition, we use actual costs incurred relative to budgeted costs to fulfill the combined performance obligation. These costs consist primarily of third-party contract costs and internal full-time equivalent effort. A cost-based input method of revenue recognition requires management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three and nine months ended September 30, 2018, we have recognized $0.1 million and $4.0 million, respectively, as license and collaboration revenue under the 2014 Bayer and Janssen Agr</t>
  </si>
  <si>
    <t>Fair Value Measurements</t>
  </si>
  <si>
    <t>Fair Value Disclosures [Abstract]</t>
  </si>
  <si>
    <t xml:space="preserve">4. Fair Value Measurements Financial assets and liabilities are recorded at fair value. The carrying amounts of certain of our financial instruments, including cash and cash equivalents, restricted cash, short-term investments, receivables from collaborations, prepaid research and development, prepaid expenses and other current assets and accounts payable, accrued research and development, accrued compensation and employee benefits, accrued and other liabilities and deferred revenue and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In certain cases where there is limited activity or less transparency around inputs to valuation, the related assets or liabilities are classified as Level 3. Our embedded derivative liabilities are measured at fair value using a Monte Carlo simulation model and are included as a component of other long-term liabilities on the condensed consolidated balance sheets. The embedded derivative liabilities are subject to remeasurement at the end of each reporting period, with changes in fair value recognized as a component of interest and other income (expense), net, in our condensed consolidated statements of operations. The assumptions used in the Monte Carlo simulation model include: (1) our estimates of both the probability and timing of manufacturing regulatory approval of Andexxa and other related events; (2) the probability-weighted net sales of Andexxa; (3) our risk-adjusted discount rate that includes a company specific risk premium; (4) our cost of debt; (5) volatility; (6) the probability of a change in control occurring during the term of the note; and (7) the probability of an event of default. Our noncontrolling interest in SRX Cardio includes the fair value of the contingent milestone and royalty payments, which is valued based on Level 3 inputs. See Note 8, "Asset Acquisition and License Agreements," to these condensed consolidated financial statements for further information. There were no transfers between Level 1, Level 2 and Level 3 during the periods presented. In certain cases where there is limited activity or less transparency around inputs to valuation, securities are classified as Level 3. Our noncontrolling interest in SRX Cardio includes the fair value of the contingent milestone and royalty payments, which is valued based on Level 3 inputs. See Note 8, “Asset Acquisition and License Agreements,” to these condensed consolidated financial statements for further information. The following table sets forth the fair value of our financial assets and liabilities (excluding consolidated SRX Cardio’s cash), allocated into Level 1, Level 2 and Level 3, that was measured on a recurring basis (in thousands):
September 30, 2018
Level 1
Level 2
Level 3
Total
Financial Assets:
Money market funds
$
15,062
$
—
$
—
$
15,062
Corporate notes and commercial paper
—
200,431
—
200,431
U.S. Treasury bills and government agency securities
—
148,636
—
148,636
Total financial assets
$
15,062
$
349,067
$
—
$
364,129
Financial Liabilities:
Embedded derivatives liabilities
$
—
$
—
$
5,186
$
5,186
December 31, 2017
Level 1
Level 2
Level 3
Total
Financial Assets:
Money market funds
$
31,836
$
—
$
—
$
31,836
Corporate notes and commercial paper
—
313,164
—
313,164
U.S. Treasury bills and government agency securities
—
170,458
—
170,458
Total financial assets
$
31,836
$
483,622
$
—
$
515,458
Financial Liabilities:
Embedded derivatives liabilities
$
—
$
—
$
8,854
$
8,854
Level 3 liabilities are comprised of embedded derivative liabilities as described in Note 9 “Notes Payable” The following table sets forth a summary of the changes in the estimated fair value of our embedded derivative liabilities, which were measured at fair value on a recurring basis (in thousands):
Balance as of December 31, 2017
$
8,854
Net decrease in fair value included in interest and other income, net
(3,668
)
Balance as of September 30, 2018
$
5,186
We estimate the fair values of our corporate notes and commercial paper and U.S government agency securities by taking into consideration valuations obtained from third-party pricing services. Th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any of the levels of the fair value hierarchy during the periods presented. </t>
  </si>
  <si>
    <t>Financial Instruments</t>
  </si>
  <si>
    <t>Investments Debt And Equity Securities [Abstract]</t>
  </si>
  <si>
    <t xml:space="preserve">5. Financial Instruments Cash equivalents and investments, all of which are classified as available-for-sale securities, consisted of the following (in thousands):
September 30, 2018
December 31, 2017
Estimated
Estimated
Amortized
Unrealized
Unrealized
Fair
Amortized
Unrealized
Unrealized
Fair
Cost
Gain
(Loss)
Value
Cost
Gain
(Loss)
Value
Money market funds
$
15,062
$
—
$
—
$
15,062
$
31,836
$
—
$
—
$
31,836
Corporate notes and commercial paper
200,666
3
(238
)
200,431
313,307
2
(145
)
313,164
U.S. Treasury bills and government agency securities
148,837
—
(201
)
148,636
170,724
—
(266
)
170,458
$
364,565
$
3
$
(439
)
$
364,129
$
515,867
$
2
$
(411
)
$
515,458
Classified as:
Cash equivalents
$
129,964
$
162,793
Short-term investments
223,284
281,589
Long-term investments
10,881
71,076
Total cash equivalents and investments
$
364,129
$
515,458
At September 30, 2018, the remaining contractual maturities of available-for-sale securities were less than two years </t>
  </si>
  <si>
    <t>Balance Sheet Components</t>
  </si>
  <si>
    <t>Balance Sheet Related Disclosures [Abstract]</t>
  </si>
  <si>
    <t>6. Balance Sheet Components Inventories Inventories consisted of the following (in thousands):
September 30, 2018
December 31, 2017
Raw materials
$
738
$
—
Work in process
13,687
1,032
Finished goods
25
67
Total inventories
$
14,450
$
1,099
Balance Sheet Classification
Inventories
$
6,123
$
1,099
Prepaid and other long-term assets
8,327
—
Total inventories
$
14,450
$
1,099
We began capitalizing inventory for costs associated with Andexxa Gen 1 supply upon FDA approval on May 3, 2018. We began capitalizing inventory for costs associated with Bevyxxa during the fourth quarter of 2017 when it was determined that the inventory had a probable future economic benefit. As of September 30, 2018 and December 31, 2017, prepaid manufacturing on the Condensed Consolidated Balance Sheets represent prepayments of $4.1 million and $2.3 million, respectively, made to manufacturers for the purchase of inventories which we expect to be utilized in the manufacturing process and/or sold within the next twelve months. As of September 30, 2018 and December 31, 2017, long-term prepaid manufacturing of $12.5 million and $9.6 million, respectively, are classified as prepaid and other long-term assets as these inventories are not expected to be utilized in the manufacturing process and/or sold within the next twelve months, and the amount is deemed recoverable. We established a reserve of $2.2 million for obsolescence inventories as of September 30, 2018. We recorded a related charge to cost of sales for $1.7 million and $2.2 million during the three and nine months ended September 30, 2018, respectively. In developing the estimate for inventory reserve, we used estimates of demand. If it is determined that inventory utilization will further diminish based on estimates of demand, additional inventory write-downs may be required. Prepaid Expenses and Other Current Assets Prepaid expenses and other current assets consist of the following (in thousands):
September 30, 2018
December 31, 2017
Prepaid insurances
$
1,559
$
654
Prepaid subscriptions
1,276
1,161
Prepaid other
800
528
Interest receivable
792
900
Prepaid rent and maintenance
554
526
Other receivable
276
2,908
Total prepaid expenses and other current assets
$
5,257
$
6,677
Accrued and Other Liabilities Accrued and other liabilities consist of the following (in thousands):
September 30, 2018
December 31, 2017
Commercial related
$
5,632
$
1,694
Legal and accounting fees
209
256
Deferred rent
940
879
Current portion of long term obligation to collaborator
697
—
Other
1,815
723
Total accrued and other liabilities
$
9,293
$
3,552</t>
  </si>
  <si>
    <t>Contract Manufacturing Agreements</t>
  </si>
  <si>
    <t>Commitments And Contingencies Disclosure [Abstract]</t>
  </si>
  <si>
    <t xml:space="preserve">7. Contract Manufacturing Agreements Andexxa Manufacturing Agreements AGC Biologics Commercial Supply Agreement (“CSA”) In July 2014, we entered into a CSA with AGC Biologics, formerly CMC ICOS Biologics, Inc. (“AGC”), pursuant to which AGC manufactures clinical and commercial supply of andexanet alfa. The terms of the CSA required us to purchase an aggregate fixed number of batches from AGC through 2021. In December 2016, we entered into an Amended and Restated Commercial Supply Agreement (“aCSA”) with AGC that amended and restated the terms of the original CSA. Under the aCSA, AGC continues to manufacture bulk drug substance for Andexxa under our Gen 1 manufacturing process and supports other regulatory and manufacturing activities. Under the consolidation guidance, we determined that AGC is a Variable Interest Entity (“VIE”) and we are not the primary beneficiary and therefore consolidation of AGC is not required. As of September 30, 2018, we have not provided financial or other support to AGC that was not previously contractually required. We have recorded $0.4 million of accounts payable and $0.3 million of accrued research and development in our condensed consolidated balance sheet as of September 30, 2018. Neither the original CSA nor the aCSA require us to fund operations at AGC and therefore, historically we have quantified our maximum exposure to loss as the aggregate value of prepaid manufacturing services as of each reporting date. We have recorded $4.1 million of prepaid manufacturing services in our condensed consolidated balance sheet as of September 30, 2018. We believe that our total exposure to losses associated with the fixed pricing terms of this agreement is de minimis given the cost per batch, number of batches and time frame over which the batches will be manufactured, pursuant to the amended agreement. Lonza Manufacturing Services Agreement In August 2017, we executed a Manufacturing Services Agreement with Lonza AG (“Lonza”) to develop our Gen 2 manufacturing process for Andexxa bulk drug substance. The manufacturing commitments included therein are contingent upon marketing approval by either the FDA or the EMA of Andexxa manufactured at the current Porrino facility under the Gen 2 process and will remain in effect for a period of ten years. Additionally, the agreement provides Lonza with two separate rights to purchase shares of our common stock at a purchase price of $1.00 per share, contingent upon certain events. The first purchase right will be earned by Lonza upon the approval of the Gen 2 process and the commencement of process transfer activities to an additional, new facility. The second purchase right will be earned by Lonza upon the approval of the drug substance manufactured at the new facility and the number of shares will be determined based on the achievement of specified performance metrics at the new facility. The number of shares subject to each of the first and the second purchase right will be capped at the lesser of either: (1) the number of shares with an aggregate market value of $15.0 million based on a 20 day trailing market value average from the date such purchase right is earned by Lonza, or (2) 500,000 shares. We measure the fair value of the equity instrument contingently issuable to Lonza by using the stock price and other measurement assumptions as of the earlier of the date at which either: (1) a commitment for performance by the counterparty has been reached; or (2) the counterparty’s performance is complete. We determined that Lonza does not have a performance commitment in this arrangement because there is no substantive disincentive for nonperformance. As such, our measurement date for the contingently issuable equity awards will be when the specified performance criteria have been achieved. Until such achievement, the contingently issuable equity awards will be measured at their then-current lowest aggregate fair value at each financial reporting date. As of September 30, 2018, the lowest aggregate fair value of the awards was zero. Bevyxxa Manufacturing Agreement In 2016 we entered into a Manufacturing Agreement, as amended, with Hovione, Limited, (“Hovione”), pursuant to which Hovione agreed to manufacture active pharmaceutical ingredient (“API”) for Bevyxxa at commercial scale and perform process validation during the term of the agreement. As of September 30, 2018, we have recorded $12.5 million in prepaid and other long-term assets and we will make up to $2.9 million of additional payments over the remaining term of the Agreement, ending May 2019. </t>
  </si>
  <si>
    <t>Asset Acquisition and License Agreements</t>
  </si>
  <si>
    <t>Research And Development [Abstract]</t>
  </si>
  <si>
    <t xml:space="preserve">8. Asset Acquisition and License Agreements SRX Cardio, LLC In December 2015, we entered into an option agreement with SRX Cardio to explore a novel approach to develop a drug in the field of hypercholesterolemia. This agreement provided us an option to enter into an exclusive license agreement as well as responsibility to lead and fund the development effort during the option period. We made an upfront payment of $0.5 million. In September 2016, we exercised our right to enter into an exclusive license agreement. Pursuant to the terms of the agreement, we made an upfront payment of $2.2 million to acquire the license and are obligated to pay up to $152.5 million in research and development milestones related to the advancement of the program and royalties in the range of 2% to 6% of worldwide net sales. We may terminate the license agreement upon 90 days’ notice for convenience and the agreement may also be terminated by either party for a material breach by the other party. We determined that SRX Cardio is and continues to be a variable interest entity and that we hold a variable interest in SRX Cardio’s intellectual property assets and the related potential future product candidates these assets may produce. Due to the absence of other significant development programs at SRX Cardio, we concluded that the variable interest was in the entity as a whole. Given the stage of development, we concluded that SRX Cardio is not considered a business as they lack the processes required to generate outputs. Further, because we control those activities most significant to SRX Cardio, we are considered to be the primary beneficiary of SRX Cardio. Accordingly, SRX Cardio is subject to consolidation and we have consolidated the financial statements of SRX Cardio by (a) eliminating all intercompany balances and transactions; and (b) allocating income or loss attributable to the noncontrolling interest in SRX Cardio to net income or loss attributable to noncontrolling interest in our consolidated statement of operations and reflecting noncontrolling interest on our consolidated balance sheet. Our interest in SRX Cardio is limited to the development of the intellectual property asset. The upfront payments of $0.5 million and $2.2 million and the obligation to fund the development plan represent our maximum exposure to loss under the agreement. We did not acquire any equity interest in SRX Cardio, any interest in SRX Cardio's cash and cash equivalents or any control over their activities that do not relate to the exclusive license agreement. SRX Cardio does not have any right to our assets except as provided in the exclusive license agreement. At the inception of the agreement, the identifiable assets, assumed liabilities and non-controlling interest of SRX Cardio were recorded at their estimated fair value upon the initial consolidation of SRX Cardio, including the in-process research and development intangible asset. We estimated the fair value of these indefinite-lived intangible assets to be $3.2 million and the noncontrolling interest to be $2.9 million. The fair value was estimated using present-value models on potential contingent milestones and royalty payments (“contingent future payments”), based on assumptions regarding the probability of achieving the development milestones, estimate of time to develop the drug candidate, estimates of future cash flows from potential product sales and assumptions regarding the appropriate discount rate. As of September 30, 2018, we have not provided financial or other support to SRX Cardio that was not previously contracted or required. We recorded SRX Cardio’s $30,000 and $ 173,000 Millennium Pharmaceuticals, Inc. In August 2004, we entered into an agreement with Millennium to license certain exclusive rights to research, develop and commercialize certain compounds that inhibit Factor Xa, including Bevyxxa. The license agreement requires us to make license fee, milestone, royalty and sublicense sharing payments to Millennium as we develop, commercialize or sublicense Bevyxxa. The license agreement will continue in force, on a country-by-country basis, until the expiration of the relevant patents or ten years after the launch, whichever is later, or termination by either party pursuant to the agreement. This license agreement may be terminated by either party for the other party’s uncured material breach. Under the agreement, milestone payments are determined based on the indication included in our filing and become payable upon acceptance of our new drug application, or NDA, and regulatory approval in the United States and Europe. In December 2016, the FDA accepted our NDA for Bevyxxa for extended-duration prophylaxis of venous thromboembolism, triggering a $2.0 million milestone payment to Millennium which was recorded as a research and development expense. In June 2017, Bevyxxa received regulatory approval in the United States, triggering a $5.0 million milestone payment to Millennium which is recorded as finite-lived intangible assets in our condensed consolidated balance sheet and will be amortized on a straight-line basis over the remaining estimated patent life. Amortization expenses were $0.1 million and $0.4 million for the three and nine months ended September 30, 2018. These amortization expenses were recorded as cost of sales. Net product sales of Bevyxxa generated by us is subject to a tiered royalty ranging between 2% and 8%. </t>
  </si>
  <si>
    <t>Notes Payable</t>
  </si>
  <si>
    <t>Debt Disclosure [Abstract]</t>
  </si>
  <si>
    <t xml:space="preserve">9. Notes Payable BMS and Pfizer Promissory Notes In December 2016, we entered into a supplemental funding support agreement with BMS and Pfizer whereby we received $50.0 million in exchange for two promissory notes totaling $65.0 million that become due in December 2024 (“Notes”). The use of funds is restricted to development activities needed for regulatory approval of Andexxa by the FDA and EMA as provided in the agreement. Pursuant to the terms of the agreement, we are required to pay down the Notes each quarter in an amount equal to 5% of net sales of Andexxa in the United States and the European Union (“EU”). If the approval of Andexxa in the United States and EU is not achieved by January 1, 2019, we are able to reduce the repayment amount to $60.0 million if such amount is paid by December 31, 2021 and regardless of the timing of regulatory approval, we may reduce the repayment amount to $62.5 million if such amount is paid by December 31, 2023. Any unpaid amounts shall become immediately due upon: (1) a change of control of the Company; (2) an event of default; and (3) termination of the agreement for breach. We have the right to prepay the repayment amount at any time without penalty. The accounting for the Notes requires us to make certain estimates and assumptions, including timing of Andexxa approvals, timing of royalty payments due to BMS and Pfizer, the expected rate of return to BMS and Pfizer, the split between current and long-term portions of the obligation and accretion of related interest expense. The upfront cash receipt of $50.0 million is recorded as Notes payable at issuance. We are accruing for interest over the term of the Notes. The carrying values of the Notes payable at September 30, 2018 and December 31, 2017 are $49.1 million and $50.6 million, respectively, including accrued interest of $6.8 million and $ 4.2 We evaluated the features of the Notes and determined that certain features require acceleration of payments such as pursuant to a change of control or an event of default. We determined that these features (embedded derivatives) require bifurcation and fair value recognition. We determined the fair value of each derivative using a Monte Carlo simulation model taking into account the probability of these events occurring and potential repayment amounts and timing of such payments that would result under various scenarios (see Note 4 “Fair Value Measurements” to these condensed consolidated financial statements). We will remeasure the embedded derivatives to fair value each reporting period until the repayment, termination or maturity of the Notes. For the three and nine months ended September 30, 2018, we recognized a gain of $0.2 million and a loss of $0.6 million, respectively, upon remeasurement of the embedded derivatives. The estimated fair value of the Notes at September 30, 2018 and December 31, 2017 was $53.2 million and $55.5 million, respectively, and the fair value was measured using Level 3 inputs. The estimated fair market value was calculated using a Monte Carlo simulation model with inputs consistent with those used in determining the embedded derivative values as described in Note 4 “ Fair Value Measurements Royalty-based Financing In February 2017, we entered into a purchase and sale agreement (the “Royalty Sales Agreement”) with HealthCare Royalty Partners and its affiliates (“HCR”) whereby HCR acquired a term royalty interest in future worldwide net sales of Andexxa. We received $50.0 million upon closing and received additional $100.0 million following the U.S. regulatory approval of Andexxa in May 2018. We are required to pay royalties to HCR based on tiered net worldwide sales of Andexxa in a range of 8.21% to 3.94%. The applicable rate decreases starting at worldwide net sales levels above $150.0 million. Total royalty payments are capped at 195% of the funding received less certain transaction expenses, or $290.6 million. These royalty rates (but not the cap) are subject to further increases based on the timing of potential approval by the FDA of Andexxa manufactured under the Gen 2 manufacturing process. We have evaluated the terms of the Royalty Sales Agreement and concluded that the features of the funded amount are similar to those of a debt instrument. Accordingly, we have accounted for the transaction as long-term debt. As the repayment term of the We evaluated the terms of the debt and determined that certain features, such as the variability in the royalty payments based upon the timing of manufacturing approval from the FDA, is an embedded derivative that requires bifurcation from the debt instrument and fair value recognition. We determined the fair value of each derivative using a Monte Carlo simulation model taking into account the probability of these events occurring and potential repayment amounts and timing of such payments that would result under various scenarios, as further described in Note 4 “Fair Value Measurements” to these condensed consolidated financial statements. We will remeasure the embedded derivative to fair value each reporting period until the time the features lapse and/or termination of the Royalty Sales Agreement. The effective interest rate as of September 30, 2018 was 13.8%. For the three and nine months ended September 30, 2018, accrued interest of $5.1 million and $10.2 million, respectively, was added to the principal balance of the debt. The total net royalties to be paid, less the net proceeds received will be recorded to interest expense using the effective interest method over the life of the Royalty Sales Agreement. We will estimate the payments to be made to HCR over the term of the Royalty Sales Agreement based on forecasted royalties and will calculate the interest rate required to discount such payments back to the liability balance. Over the course of the Royalty Sales Agreement, the actual interest rate will be affected by the amount and timing of net royalty revenue recognized and changes in forecasted revenue. On a quarterly basis, we will reassess the effective interest rate and adjust the rate prospectively as necessary. Upon the closing of Royalty Sales Agreement in February 2017, we incurred a fee to HCR of $2.0 million and paid additional debt issuance costs totaling $0.6 million, which includes expenses that we paid on behalf of HCR and expenses incurred directly by us. Upon the subsequent funding of $100.0 million in May 2018, we incurred fees to HCR of $5.0 million. Fees and debt issuance costs have been netted against the debt as of September 30, 2018 and are being amortized over the estimated term of the debt using the effective interest method.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 The carrying value of the long term debt as of September 30, 2018 and December 31, 2017 was $152.7 million and $54.3 million, respectively, including accrued interest of $17.6 million and $7.4 million, respectively, net of unamortized debt discount of $7.0 million and $2.3 million, respectively, and net of current portion and accounts payable of $6.5 million and zero, respectively. Current portion of notes payable and long term debt and a portion of accounts payable on the condensed consolidated balance sheet represents expected future payments to be made in the next 12 months from the balance sheet date based on the current quarter sales and the most current sales forecast. The royalty obligation relating to net sales recorded in the third quarter of 2018 is included in accounts payable on the balance sheet. The estimated fair value of long-term debt at September 30, 2018 and December 31, 2017 was $161.9 million and $58.8 million, respectively, and the fair value was measured using Level 3 inputs. The estimated fair market value was calculated using a Monte Carlo simulation model with inputs consistent with those used in determining the embedded derivative values as described in Note 4 “Fair Value Measurements” to these condensed consolidated financial statements. </t>
  </si>
  <si>
    <t>Stock-Based Compensation</t>
  </si>
  <si>
    <t>Disclosure Of Compensation Related Costs Sharebased Payments [Abstract]</t>
  </si>
  <si>
    <t>Stock Based Compensation</t>
  </si>
  <si>
    <t>10. Stock Based Compensation Stock Options The following table summarizes stock option activity under our 2013 Equity Incentive Plan (the “2013 Plan”) and an Inducement Plan, and related information during the nine months ended September 30, 2018:
Shares
Subject to
Weighted-
Outstanding
Average Exercise
Options
Price Per Share
Balance at December 31, 2017
6,514,538
$
31.36
Options granted
1,636,628
44.03
Options exercised
(516,276
)
21.48
Options canceled
(434,463
)
41.35
Balance at September 30, 2018
7,200,427
$
34.35
Performance Stock Options (“PSOs”) The following table summarizes PSO activities under our 2013 Plan and related information during the nine months ended September 30, 2018:
Shares
Subject to
Weighted-
Outstanding
Average Exercise
PSOs
Price Per Share
Balance at December 31, 2017
164,783
$
23.76
Options granted
—
—
Options exercised
(17,448
)
23.76
Options canceled
—
—
Balance at September 30, 2018
147,335
$
23.76
Restricted Stock Units (“RSUs”) The following table summarizes RSU activity under our 2013 Plan and Inducement Plan, and related information during the nine months ended September 30, 2018:
Shares
Subject to
Weighted-
Outstanding
Average Grant Date
RSUs
Fair Value Per Share
Balance at December 31, 2017
600,334
$
27.87
RSUs granted
560,506
43.81
RSUs released
(279,555
)
28.49
RSUs canceled
(72,271
)
37.85
Balance at September 30, 2018
809,014
$
37.81
Performance Stock Units In March 2018, the Compensation Committee of our Board of Directors approved a program to award up to 102,600 PSUs to the management team based on the achievement of certain regulatory and net revenue goals .
Shares
Subject to
Weighted-
Outstanding
Average Grant Date
PSUs
Fair Value Per Share
Balance at December 31, 2017
304,754
$
25.34
PSUs granted
102,600
32.66
PSUs released
(218,107
)
25.26
PSUs canceled
(28,869
)
26.24
Balance at September 30, 2018
160,378
$
29.97
The table below sets forth the functional classification of stock-based compensation expense for the periods presented (in thousands):
Three Months Ended September 30,
Nine Months Ended September 30,
2018
2017
2018
2017
Research and development
$
4,379
$
4,155
$
14,151
$
14,974
Selling, general and administrative
7,014
5,960
21,436
17,431
Total stock-based compensation
$
11,393
$
10,115
$
35,587
$
32,405</t>
  </si>
  <si>
    <t>Net Loss per Share Attributable to Portola Common Stockholders</t>
  </si>
  <si>
    <t>Earnings Per Share [Abstract]</t>
  </si>
  <si>
    <t>11. Net Loss per Share Attributable to Portola Common Stockholders Basic net loss per share attributable to Portola Common Stockholders has been computed by dividing the net loss attributable to Portola Common Stockholders by the weighted-average number of shares of Common Stock outstanding during the period. Diluted net loss per share attributable to Portola Common Stockholders is calculated by dividing net loss attributable to Portola Common Stockholders by the weighted average number of shares of Common Stock and potential dilutive securities outstanding during the period. Since we were in a loss position for all periods presented, basic net loss per share attributable to Portola Common Stockholders is the same as diluted net loss per share attributable to Portola Common Stockholders as the inclusion of all potentially dilutive common shares would have been anti-dilutive. The following outstanding shares of common stock equivalents were excluded from the computation of diluted net loss per share attributable to Portola Common Stockholders for the periods presented because including them would have been antidilutive:
As of September 30,
2018
2017
Stock options to purchase common stock
7,200,427
6,421,103
Performance stock options
147,335
176,117
Common stock warrants
1,500
1,500
Restricted stock units
809,014
637,772
Performance stock units
160,378
316,961
Employee stock purchase plan
19,062
7,759
Up to 1.0 .</t>
  </si>
  <si>
    <t>Summary of Significant Accounting Policies (Policies)</t>
  </si>
  <si>
    <t>Consolidation and Basis of Presentation</t>
  </si>
  <si>
    <t xml:space="preserve">Consolidation and Basis of Presentation The accompanying unaudited condensed consolidated financial statements include the amounts of Portola, its wholly-owned subsidiaries and a development partner that is a variable interest entity (a “VIE”) for which Portola is deemed, under applicable accounting guidance, to be the primary beneficiary as of September 30, 2018.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has been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nine months ended September 30, 2018 are not necessarily indicative of the results to be expected for the year ending December 31, 2018 or for any other interim period or for any other future year. The condensed consolidated balance sheet as of December 31, 2017 has been derived from the audited consolidated financial statements at that date but does not include all of the information required by U.S. GAAP for complete financial statements. The accompanying unaudited condensed consolidated financial statements and related financial information should be read in conjunction with the audited consolidated financial statements and the related notes thereto for the year ended December 31, 2017 included in our Annual Report on Form 10-K filed on March 1, 2018 with the SEC. </t>
  </si>
  <si>
    <t>Reclassification</t>
  </si>
  <si>
    <t>Reclassification Certain prior period amounts on the accompanying condensed consolidated financial statements have been reclassified to conform to current period presentation. This reclassification did not have any material impact on our results of operations or financial condition or statement of cash flows as of December 31, 2017.</t>
  </si>
  <si>
    <t>Use of Estimates</t>
  </si>
  <si>
    <t xml:space="preserve">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 condensed consolidated financial statements and the accompanying notes. On an ongoing basis, management evaluates its estimates, including those related to revenue recognition, inventory, clinical trial accruals, fair value of assets and liabilities, income taxes, in-process research and development, carrying value of notes payable and long term debt less current royalty obligations, the consolidation of VIEs, and stock-based compensation. Management bases its estimates on historical experience and on various other market-specific and relevant assumptions that management believes to be reasonable under the circumstances. Actual results may differ from those estimates. </t>
  </si>
  <si>
    <t>Cash as Reported in Condensed Consolidated Statements of Cash Flows</t>
  </si>
  <si>
    <t>Cash as Reported in Condensed Consolidated Statements of Cash Flows Cash as reported in the condensed consolidated statements of cash flows includes the aggregate amounts of cash and cash equivalents and restricted cash, and consists of the following (in thousands):
September 30, 2018
December 31, 2017
September 30, 2017
December 31, 2016
Cash and cash equivalents
$
146,700
$
181,568
$
344,021
$
188,480
Restricted cash (SRX Cardio)
30
173
170
178
Restricted cash for royalty payments to HealthCare Royalty Partners and its affiliates ("HCR")
242
—
—
—
Total cash balance in condensed consolidated statements of cash flows
$
146,972
$
181,741
$
344,191
$
188,658</t>
  </si>
  <si>
    <t>Inventories Inventories are stated at the lower of cost or estimated net realizable value, on a first-in, first-out, or FIFO, basis. We primarily use actual costs to determine our cost basis for inventories. To the extent inventories are not scheduled to be utilized in the manufacturing process and/or sold within twelve months of the balance sheet date, it is included as a component of prepaid and other long-term assets in our Condensed Consolidated Balance Sheets. Prior to the regulatory approval of our product candidates, we incur expenses for the manufacture of drug product that could potentially be available to support the commercial launch of our products. Until the first reporting period when regulatory approval has been received, we record all such costs as research and development expense. Beginning in the fourth quarter of 2017, we began to capitalize inventory costs associated with Bevyxxa when it was determined that the inventory had a probable future economic benefit. This inventory capitalization process began to be applied to Andexxa Gen 1 supply upon FDA approval on May 3, 2018. Costs incurred for Andexxa Gen 2 manufacturing process are currently expensed as we have not yet obtained regulatory approval. We periodically analyze our inventory levels, and write down inventory that has become obsolete, inventory that has a cost basis in excess of its estimated realizable value and inventory in excess of expected sales requirements as cost of sales. The bulk drug substance (“BDS”) in Andexxa is currently produced by one supplier. The active pharmaceutical ingredient (“API”) in Bevyxxa is also produced by one supplier. Because the BDS and API have undergone significant manufacturing specific to their intended purposes at the point they are purchased by us, we classify them as work-in-process inventory.</t>
  </si>
  <si>
    <t>Customer Concentration</t>
  </si>
  <si>
    <t>Customer Concentration Customers who accounted for 10% or more of total net revenues were as follows:
Three Months Ended September 30,
Nine Months Ended September 30,
2018
2017
2018
2017
Bayer Pharma, AG and Janssen Pharmaceuticals, Inc.
14%
14%
28%
15%
Daiichi Sankyo, Inc.
26%
53%
23%
49%
Bristol-Myers Squibb Company and Pfizer Inc.
*
27%
*
30%
*
Less than 10% We have three Andexxa specialty distributor customers who each accounted for 10% or more of total net revenues during the three and nine months ended September 30, 2018.</t>
  </si>
  <si>
    <t>Revenue Recognition On January 1, 2018, we adopted Accounting Standards Codification (“ASC”), Topic 606 (ASC 606), Revenue from Contracts with Customers Pursuant to ASC 606,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t>
  </si>
  <si>
    <t xml:space="preserve">Product Revenue, Net Our product revenue consists of the U.S. sales of Andexxa, which we began shipping to customers in May 2018, and the U.S. sales of Bevyxxa, which we began shipping to customers in January 2018. Prior to January 2018 we had no product revenues. We sell Andexxa and Bevyxxa to a limited number of specialty distributors and wholesalers in the United States (“Customers”). These Customers subsequently resell our products to hospitals, pharmacies and long-term care centers. In addition to distribution agreements with Customers, we enter into arrangements with group purchasing organizations, indirect customers and payors that provide for privately negotiated rebates, chargebacks, distribution costs and discounts with respect to the purchase of our products. We recognize revenue on product sales when the Customer obtains control of our product, which occurs at a point in time (upon delivery). Product revenues are recorded net of applicable reserves for variable consideration, including discounts and allowances. We expense incremental costs of obtaining a contract when incurred, if the expected amortization period of the asset that we would have recognized is one year or less. To date, we have not incurred any such costs. Reserves for Variable Consideration Revenues from product sales are recorded at the net sales price (transaction price), which includes estimates of variable consideration for which reserves are established and which result from discounts, returns, chargebacks, rebates, copay assistance and other allowances that are offered within contracts between us and our Customers, group purchasing organizations, payors and other indirect customers relating to our product sale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in accordance with the expected value method under ASC 606 for relevant factors. These factors include current contractual and statutory requirements, specific known market events and trends, industry data, and/or forecasted customer buying and payment patterns. Overall, these reserves reflect our best estimates of the amount of consideration to which we are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 Trade Discounts and Allowances: We generally provide Customers with discounts which include incentive fees that are explicitly stated in our contracts and are recorded as a reduction of revenue in the period the related product revenue is recognized. In addition, we compensate our Customers and indirect customers for sales order management, data and administrative and distribution services. However, we have determined such services received to date are not distinct from our sale of products to the Customer and therefore a fair market value for these services may not be reasonably determined for accounting purposes. Therefore, these payments have been recorded as a reduction of revenue within the condensed consolidated statement of operations for the three and nine months ended September 30, 2018. Product Returns: We generally offer Customers a right of return based on the product’s expiration date or other market-based factors for product that has been purchased from us. We estimate the amount of our product sales that may be returned by our Customers and record this estimate as a reduction of revenue in the period the related product revenue is recognized. We currently estimate product return liabilities using available industry data, our own sales information and our visibility into the inventory remaining in the distribution channel. Chargebacks: Chargebacks are discounts that occur when contracted customers, which currently consist primarily of group purchasing organizations, purchase directly from our wholesalers at a discounted price. The wholesalers, in turn, charge us back the difference between the price initially paid by the wholesaler and the discounted price paid to the wholesaler by the healthcare providers. These reserves are established in the same period that the related revenue is recognized, resulting in a reduction of product revenue and receivables. Chargeback amounts are generally determined at the time of resale to the qualified healthcare provider by Customers, and we generally issue credits for such amounts within a few weeks of the Customer’s notification to us of the resale. Reserves for chargebacks consist of (i) credits that we expect to issue for units that remain in the distribution channel inventories at each reporting period end that we expect will be sold to qualified healthcare providers, and (ii) chargebacks that Customers have claimed but for which we have not yet issued a credit. Payor Rebates: We contract with various private payor organizations, primarily insurance companies and pharmacy benefit managers, for the payment of rebates with respect to utilization of our products. We estimate these rebates and record such estimates in the same period the related revenue is recognized, resulting in a reduction of product revenue and the establishment of a current liability. </t>
  </si>
  <si>
    <t>Collaboration and License Revenue We enter into collaboration and license agreements for the development and commercialization of our products that are within the scope of ASC 606. The terms of collaboration and license agreements typically include payments to us of one or more of the following: non-refundable or partially refundable upfront or license fees; development, regulatory and commercial milestone payments; manufacturing supply services; partial or complete reimbursement of research and development costs; and royalties on net sales of licensed products. Each of these payments results in collaboration and license revenue, except for royalties on net sales of licensed products, which are classified as royalty revenues. To date, we have not received any royalty revenues. As part of the accounting for these arrangements, we must apply judgment to determine whether the performance obligations are distinct, and develop assumptions in determining the stand-alone selling price for each distinct performance obligation identified in the contract. To determine the stand-alone selling price, we rely on assumptions which may include forecasted revenues, development timelines, reimbursement rates for personnel costs, discount rates and probabilities of technical and regulatory success.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constrain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and license revenue in the period of adjustment. Manufacturing Supply Services: Arrangements that include a promise for future supply of drug substance or drug product for either clinical development or commercial supply at the licensee’s discretion are generally considered as options. We assess whether these options provide a material right to the licensee, and if so, they are accounted for as separate performance obligations. If we are entitled to additional payments when the licensee exercises these options, any additional payments are recorded in collaboration and license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out-licensing arrangements. Research and Development Activities: Amounts related to research and development and regulatory activities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We receive payments from our collaborators based on billing schedules established in each contract. Upfront payments and fees may be recorded as deferred revenue upon receipt or when due, and may require deferral of revenue recognition to a future period until we perform our obligations under these arrangements. Amounts are recorded as accounts receivable when our right to consideration is unconditional. We do not assess whether a contract has a significant financing component if the expectation at contract inception is such that the period between payment by the collaborators and the transfer of the promised goods or services to the collaborators will be one year or less.</t>
  </si>
  <si>
    <t>Cost of Sales</t>
  </si>
  <si>
    <t xml:space="preserve">Cost of Sales Cost of sales represent primarily the costs associated with manufacturing of Andexxa and Bevyxxa, Bevyxxa net sales-based royalties payable to Millennium, amortization of an intangible asset associated with a capitalized milestone payment made to Millennium upon FDA approval of Bevyxxa and fixed costs to our contract manufacturers, if any, for anticipated shortfall in product demand relative to committed volumes. We periodically analyze our inventory levels, and write-down inventory for estimated excess, obsolete and non-sellable inventories based on assumptions about future demand, past usage, changes to manufacturing processes and overall market conditions. </t>
  </si>
  <si>
    <t>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the same as basic net loss per share attributable to Portola Common Stockholders, since the effects of potentially dilutive securities are antidilutive.</t>
  </si>
  <si>
    <t>Recent Accounting Pronouncements Not Yet Adopted</t>
  </si>
  <si>
    <t>Recent Accounting Pronouncements Not Yet Adopted In February 2016, the Financial Accounting Standards Board (“ FASB”) issued Accounting Standards Update (“ ASU”) No. 2016-02, Leases (Topic 842) ,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in the first quarter of fiscal year 2019 and early adoption is permitted. This ASU is required to be applied with a modified retrospective approach and requires application of the new standard at the beginning of the earliest comparative period presented. In July 2018, the FASB issued ASU No. 2018-11, Leases (Topic 842): Targeted Improvements . In issuing ASU No. 2018-11,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We are currently evaluating our population of leases and are continuing to assess all potential impacts of ASU 2016-02 and ASU 2018-11, but currently believe that the most significant impact relates to our accounting for office building operating leases. We anticipate recognition of additional assets and corresponding liabilities related to leases upon adoption, but have not yet quantified these at this time. We will adopt the standard effective January 1, 2019 and plan to utilize the transition method stated in ASU 2018-11. In June 2018, the FASB issued ASU No. 2018-07, Stock-based Compensation: Improvements to Nonemployee Share-based Payment Accounting In February 2018, the FASB issued ASU 2018-02, Income Statement – Reporting Comprehensive Income (Topic 220): Reclassification of Certain Tax Effects from Accumulated Other Comprehensive Income In August 2018, the FASB issued ASU No. 2018-13, Fair Value Measurement (Topic 820): Disclosure Framework – Changes to the Disclosure Requirements for Fair Value Measurement</t>
  </si>
  <si>
    <t>Recent Accounting Pronouncements Adopted</t>
  </si>
  <si>
    <t xml:space="preserve">Recent Accounting Pronouncements Adopted In November 2016, the FASB issued ASU No. 2016-18, Statement of Cash Flows: Restricted Cash . This ASU requires changes in restricted cash during the period to be included with cash and cash equivalents when reconciling the beginning-of-period and end-of-period total amounts shown on the statement of cash flows. If cash, cash equivalents and restricted cash are presented in more than one line item on the balance sheet, the new guidance requires a reconciliation of the total in the statement of cash flows to the related captions in the balance sheet. This guidance is effective for annual and interim periods of public entities beginning after December 15, 2017, with early adoption permitted . The amendments in this ASU should be applied retrospectively to all periods presented. We adopted this guidance on January 1, 2018. The adoption of this ASU our beginning and ending cash balances within our condensed consolidated statements of cash flows. The adoption had no other material impacts to our condensed consolidated statements of cash flows and had no impact on our results of operations or financial position. In August 2016, the FASB issued ASU No. 2016-15, Statement of Cash Flows: Classification of Certain Cash Receipts and Cash Payments . This ASU addresses the presentation of certain items on the statement of cash flows including among other things settlement of zero coupon debt instruments or other debt instruments with coupon interest rates that are insignificant to the effective interest rate of the borrowing. Pursuant to the new guidance, at the settlement of our promissory notes to Bristol-Myers Squibb Company (“BMS”) and Pfizer Inc. (“Pfizer”) and the fundings received from HealthCare Royalty Partners and its Affiliates, we should classify the portion of the cash payment attributable to the accreted interest related to the debt discount as cash outflows for operating activities, and the portion of the cash payment attributable to the principal as cash outflows for financing activities. Accretion of accrued interest will continue to be recorded as a non-cash item under operating activities. This guidance was effective for annual and interim periods of public entities beginning after December 15, 2017, with early adoption permitted . We adopted this guidance on January 1, 2018, and the adoption had no material impact on our condensed consolidated financial statements for the period ended September 30, 2018. In March 2018, the FASB issued ASU 2018-05, Income Taxes (Topic 740), Amendments to SEC Paragraphs Pursuant to SEC Staff Accounting Bulletin No. 118 Income Tax Accounting Implications of the Tax Cuts and Jobs Act In May 2014, the FASB issued ASU 2014-09, Revenue from Contracts with Customers using the modified retrospective method to all contracts that were not completed as of January 1, 2018. The cumulative effect of applying the new guidance was recorded as an adjustment to accumulated deficit as of the adoption date. As a result, the following adjustments were made to the condensed consolidated balance sheet as of January 1, 2018 (in thousands):
As of January 1, 2018
As Revised Under ASC 606
As Originally Reported
Effect of Change
Assets:
Unbilled - collaboration and license revenue
$
6,694
$
—
$
6,694
Trade and other receivables, net
2,706
—
2,706
Prepaid expenses and other current assets
—
2,706
(2,706
)
Liabilities:
Deferred revenue, current portion
6,354
11,169
(4,815
)
Deferred revenue, long-term
1,269
18,798
(17,529
)
Stockholders' equity:
Accumulated deficit
$
(1,175,481
)
$
(1,204,519
)
$
29,038
The following table compares the reported condensed consolidated balance sheet and statement of operations information to the balances that do not reflect the adoption of ASC 606 as of and for the three and nine months ended September 30, 2018 (in thousands, except for per share data):
As of September 30, 2018
As Reported
Balances Without the Adoption of ASC 606
Effect of Change
Assets:
Unbilled - collaboration and license revenue
$
9,872
$
—
$
9,872
Trade and other receivables, net
1,545
—
1,545
Prepaid expenses and other current assets
—
1,545
(1,545
)
Liabilities:
Deferred revenue, current portion
2,358
5,157
(2,800
)
Deferred revenue, long-term
5,085
24,298
(19,213
)
Stockholders' equity:
Accumulated deficit
(1,437,156
)
(1,469,041
)
31,885
Three Months Ended September 30, 2018
As Reported
Balances Without the Adoption of ASC 606
Effect of Change
Revenue:
Collaboration and license revenue
$
7,001
$
1,586
$
5,415
Operating expenses:
Research and development
40,237
39,289
948
Loss from operations
(69,144
)
(73,611
)
4,467
Net loss
(71,177
)
(75,644
)
4,467
Net loss attributable to Portola
(71,303
)
(75,770
)
4,467
Net loss per share attributable to Portola common stockholders: Basic and diluted
$
(1.08
)
$
(1.15
)
$
0.07
Nine Months Ended September 30, 2018
As Reported
Balances Without the Adoption of ASC 606
Effect of Change
Revenue:
Collaboration and license revenue
$
14,785
$
9,511
$
5,274
Operating expenses:
Research and development
166,744
164,310
2,434
Loss from operations
(258,139
)
(260,979
)
2,840
Net loss
(261,658
)
(264,498
)
2,840
Net loss attributable to Portola
(261,675
)
(264,515
)
2,840
Net loss per share attributable to Portola common stockholders: Basic and diluted
$
(3.97
)
$
(4.02
)
$
0.04
Our financial position with respect to product revenues would not have been materially different without the adoption of ASC 606, however, we would have had deferred revenue recognition under ASC Topic 605 until the product is sold through to the end customer. </t>
  </si>
  <si>
    <t>Summary of Significant Accounting Policies (Tables)</t>
  </si>
  <si>
    <t>Schedule of Cash as Reported in Condensed Consolidated Statements of Cash Flows</t>
  </si>
  <si>
    <t>Cash as reported in the condensed consolidated statements of cash flows includes the aggregate amounts of cash and cash equivalents and restricted cash, and consists of the following (in thousands):
September 30, 2018
December 31, 2017
September 30, 2017
December 31, 2016
Cash and cash equivalents
$
146,700
$
181,568
$
344,021
$
188,480
Restricted cash (SRX Cardio)
30
173
170
178
Restricted cash for royalty payments to HealthCare Royalty Partners and its affiliates ("HCR")
242
—
—
—
Total cash balance in condensed consolidated statements of cash flows
$
146,972
$
181,741
$
344,191
$
188,658</t>
  </si>
  <si>
    <t>Percentage of Revenue from Significant Customers</t>
  </si>
  <si>
    <t>Customers who accounted for 10% or more of total net revenues were as follows:
Three Months Ended September 30,
Nine Months Ended September 30,
2018
2017
2018
2017
Bayer Pharma, AG and Janssen Pharmaceuticals, Inc.
14%
14%
28%
15%
Daiichi Sankyo, Inc.
26%
53%
23%
49%
Bristol-Myers Squibb Company and Pfizer Inc.
*
27%
*
30%
*
Less than 10%</t>
  </si>
  <si>
    <t>Comparison of Reported Condensed Consolidated Balance Sheet, Statement of Operations Under New Guidance</t>
  </si>
  <si>
    <t>the following adjustments were made to the condensed consolidated balance sheet as of January 1, 2018 (in thousands):
As of January 1, 2018
As Revised Under ASC 606
As Originally Reported
Effect of Change
Assets:
Unbilled - collaboration and license revenue
$
6,694
$
—
$
6,694
Trade and other receivables, net
2,706
—
2,706
Prepaid expenses and other current assets
—
2,706
(2,706
)
Liabilities:
Deferred revenue, current portion
6,354
11,169
(4,815
)
Deferred revenue, long-term
1,269
18,798
(17,529
)
Stockholders' equity:
Accumulated deficit
$
(1,175,481
)
$
(1,204,519
)
$
29,038
The following table compares the reported condensed consolidated balance sheet and statement of operations information to the balances that do not reflect the adoption of ASC 606 as of and for the three and nine months ended September 30, 2018 (in thousands, except for per share data):
As of September 30, 2018
As Reported
Balances Without the Adoption of ASC 606
Effect of Change
Assets:
Unbilled - collaboration and license revenue
$
9,872
$
—
$
9,872
Trade and other receivables, net
1,545
—
1,545
Prepaid expenses and other current assets
—
1,545
(1,545
)
Liabilities:
Deferred revenue, current portion
2,358
5,157
(2,800
)
Deferred revenue, long-term
5,085
24,298
(19,213
)
Stockholders' equity:
Accumulated deficit
(1,437,156
)
(1,469,041
)
31,885
Three Months Ended September 30, 2018
As Reported
Balances Without the Adoption of ASC 606
Effect of Change
Revenue:
Collaboration and license revenue
$
7,001
$
1,586
$
5,415
Operating expenses:
Research and development
40,237
39,289
948
Loss from operations
(69,144
)
(73,611
)
4,467
Net loss
(71,177
)
(75,644
)
4,467
Net loss attributable to Portola
(71,303
)
(75,770
)
4,467
Net loss per share attributable to Portola common stockholders: Basic and diluted
$
(1.08
)
$
(1.15
)
$
0.07
Nine Months Ended September 30, 2018
As Reported
Balances Without the Adoption of ASC 606
Effect of Change
Revenue:
Collaboration and license revenue
$
14,785
$
9,511
$
5,274
Operating expenses:
Research and development
166,744
164,310
2,434
Loss from operations
(258,139
)
(260,979
)
2,840
Net loss
(261,658
)
(264,498
)
2,840
Net loss attributable to Portola
(261,675
)
(264,515
)
2,840
Net loss per share attributable to Portola common stockholders: Basic and diluted
$
(3.97
)
$
(4.02
)
$
0.04</t>
  </si>
  <si>
    <t>Revenue Recognition (Tables)</t>
  </si>
  <si>
    <t>Revenue From Contract With Customer [Abstract]</t>
  </si>
  <si>
    <t>Disaggregated Revenues by Timing of Transfer of Goods or Services</t>
  </si>
  <si>
    <t>The following table presents our revenues, disaggregated by timing of transfer of goods or services (in thousands):
Three Months Ended September 30, 2018
Nine Months Ended September 30, 2018
Product Revenue, net
Collaboration and License Revenue
Total
Product Revenue, net
Collaboration and License Revenue
Total
Timing of revenue recognition:
Transferred at a point in time
$
7,176
$
—
$
7,176
$
10,047
$
—
$
10,047
Transferred over time
—
7,001
7,001
—
14,785
14,785
Total
$
7,176
$
7,001
$
14,177
$
10,047
$
14,785
$
24,832</t>
  </si>
  <si>
    <t>Schedule of Changes in Contract Assets and Liabilities</t>
  </si>
  <si>
    <t>The following table presents changes in our contract assets and liabilities for the nine months ended September 30, 2018 (in thousands):
Balance at Beginning of Period
Addition
Deduction
Balance at End of Period
Contract assets:
Unbilled - collaboration and license revenue
$
6,694
$
10,348
$
(7,170
)
$
9,872
Total contract assets
$
6,694
$
10,348
$
(7,170
)
$
9,872
Contract liabilities:
Deferred revenue
$
7,623
$
6,857
$
(7,037
)
$
7,443
Total contract liabilities
$
7,623
$
6,857
$
(7,037
)
$
7,443
Significant changes in the contract assets and contract liabilities balances during the periods are as follows (in thousands):
Three Months Ended as of September 30, 2018
Nine Months Ended as of September 30, 2018
Cumulative catch-up adjustment to revenue related to a change in an estimate of the transaction price
$
2,765
$
4,746
Revenue recognized according to the current period performance that was included in the contract liability at the beginning of the period
2,092
6,124</t>
  </si>
  <si>
    <t>Estimated Revenue Expected to be Recognized in Future Related to Performance Obligations</t>
  </si>
  <si>
    <t>The following table includes estimated revenue expected to be recognized in the future related to performance obligations that are unsatisfied or partially unsatisfied as of September 30, 2018 (in thousands):
Collaborator
Transaction Price Allocated to the Remaining Performance Obligation as of September 30, 2018
Expected Year By Which Revenue Recognition Will Be Completed
Percentage of Revenue Recognized
BMS and Pfizer - 2014 agreement
$
78
2019
99
%
BMS and Pfizer - 2016 agreement
1,900
2021
85
%
Daiichi Sankyo - 2014 agreement
1,951
2020
94
%
Daiichi Sankyo - 2016 agreement
3,974
2023
74
%
Bayer and Janssen - 2014 agreement
122
2019
99
%
Bayer - 2016 agreement
3,547
2023
77
%
Total
$
11,572</t>
  </si>
  <si>
    <t>Fair Value Measurements (Tables)</t>
  </si>
  <si>
    <t>Fair Value of Financial Assets and Liabilities Measured on Recurring Basis</t>
  </si>
  <si>
    <t>The following table sets forth the fair value of our financial assets and liabilities (excluding consolidated SRX Cardio’s cash), allocated into Level 1, Level 2 and Level 3, that was measured on a recurring basis (in thousands):
September 30, 2018
Level 1
Level 2
Level 3
Total
Financial Assets:
Money market funds
$
15,062
$
—
$
—
$
15,062
Corporate notes and commercial paper
—
200,431
—
200,431
U.S. Treasury bills and government agency securities
—
148,636
—
148,636
Total financial assets
$
15,062
$
349,067
$
—
$
364,129
Financial Liabilities:
Embedded derivatives liabilities
$
—
$
—
$
5,186
$
5,186
December 31, 2017
Level 1
Level 2
Level 3
Total
Financial Assets:
Money market funds
$
31,836
$
—
$
—
$
31,836
Corporate notes and commercial paper
—
313,164
—
313,164
U.S. Treasury bills and government agency securities
—
170,458
—
170,458
Total financial assets
$
31,836
$
483,622
$
—
$
515,458
Financial Liabilities:
Embedded derivatives liabilities
$
—
$
—
$
8,854
$
8,854</t>
  </si>
  <si>
    <t>Summary of Changes in Estimated Fair Value of Embedded Derivative Liabilities Measured on Recurring Basis</t>
  </si>
  <si>
    <t>The following table sets forth a summary of the changes in the estimated fair value of our embedded derivative liabilities, which were measured at fair value on a recurring basis (in thousands):
Balance as of December 31, 2017
$
8,854
Net decrease in fair value included in interest and other income, net
(3,668
)
Balance as of September 30, 2018
$
5,186</t>
  </si>
  <si>
    <t>Financial Instruments (Tables)</t>
  </si>
  <si>
    <t>Cash Equivalents and Investments Classified as Available-for-sale Securities</t>
  </si>
  <si>
    <t>Cash equivalents and investments, all of which are classified as available-for-sale securities, consisted of the following (in thousands):
September 30, 2018
December 31, 2017
Estimated
Estimated
Amortized
Unrealized
Unrealized
Fair
Amortized
Unrealized
Unrealized
Fair
Cost
Gain
(Loss)
Value
Cost
Gain
(Loss)
Value
Money market funds
$
15,062
$
—
$
—
$
15,062
$
31,836
$
—
$
—
$
31,836
Corporate notes and commercial paper
200,666
3
(238
)
200,431
313,307
2
(145
)
313,164
U.S. Treasury bills and government agency securities
148,837
—
(201
)
148,636
170,724
—
(266
)
170,458
$
364,565
$
3
$
(439
)
$
364,129
$
515,867
$
2
$
(411
)
$
515,458
Classified as:
Cash equivalents
$
129,964
$
162,793
Short-term investments
223,284
281,589
Long-term investments
10,881
71,076
Total cash equivalents and investments
$
364,129
$
515,458</t>
  </si>
  <si>
    <t>Balance Sheet Components (Tables)</t>
  </si>
  <si>
    <t>Inventories consisted of the following (in thousands):
September 30, 2018
December 31, 2017
Raw materials
$
738
$
—
Work in process
13,687
1,032
Finished goods
25
67
Total inventories
$
14,450
$
1,099
Balance Sheet Classification
Inventories
$
6,123
$
1,099
Prepaid and other long-term assets
8,327
—
Total inventories
$
14,450
$
1,099</t>
  </si>
  <si>
    <t>Prepaid Expenses and Other Current Assets</t>
  </si>
  <si>
    <t>Prepaid expenses and other current assets consist of the following (in thousands):
September 30, 2018
December 31, 2017
Prepaid insurances
$
1,559
$
654
Prepaid subscriptions
1,276
1,161
Prepaid other
800
528
Interest receivable
792
900
Prepaid rent and maintenance
554
526
Other receivable
276
2,908
Total prepaid expenses and other current assets
$
5,257
$
6,677</t>
  </si>
  <si>
    <t>Accrued and Other Liabilities</t>
  </si>
  <si>
    <t>Accrued and other liabilities consist of the following (in thousands):
September 30, 2018
December 31, 2017
Commercial related
$
5,632
$
1,694
Legal and accounting fees
209
256
Deferred rent
940
879
Current portion of long term obligation to collaborator
697
—
Other
1,815
723
Total accrued and other liabilities
$
9,293
$
3,552</t>
  </si>
  <si>
    <t>Stock Based Compensation (Tables)</t>
  </si>
  <si>
    <t>Summary of Stock Option Activity</t>
  </si>
  <si>
    <t>The following table summarizes stock option activity under our 2013 Equity Incentive Plan (the “2013 Plan”) and an Inducement Plan, and related information during the nine months ended September 30, 2018:
Shares
Subject to
Weighted-
Outstanding
Average Exercise
Options
Price Per Share
Balance at December 31, 2017
6,514,538
$
31.36
Options granted
1,636,628
44.03
Options exercised
(516,276
)
21.48
Options canceled
(434,463
)
41.35
Balance at September 30, 2018
7,200,427
$
34.35</t>
  </si>
  <si>
    <t>Summary of PSO Activities</t>
  </si>
  <si>
    <t>The following table summarizes PSO activities under our 2013 Plan and related information during the nine months ended September 30, 2018:
Shares
Subject to
Weighted-
Outstanding
Average Exercise
PSOs
Price Per Share
Balance at December 31, 2017
164,783
$
23.76
Options granted
—
—
Options exercised
(17,448
)
23.76
Options canceled
—
—
Balance at September 30, 2018
147,335
$
23.76</t>
  </si>
  <si>
    <t>Summary of RSU Activity</t>
  </si>
  <si>
    <t>The following table summarizes RSU activity under our 2013 Plan and Inducement Plan, and related information during the nine months ended September 30, 2018:
Shares
Subject to
Weighted-
Outstanding
Average Grant Date
RSUs
Fair Value Per Share
Balance at December 31, 2017
600,334
$
27.87
RSUs granted
560,506
43.81
RSUs released
(279,555
)
28.49
RSUs canceled
(72,271
)
37.85
Balance at September 30, 2018
809,014
$
37.81</t>
  </si>
  <si>
    <t>Summary of PSU Activity</t>
  </si>
  <si>
    <t>Shares
Subject to
Weighted-
Outstanding
Average Grant Date
PSUs
Fair Value Per Share
Balance at December 31, 2017
304,754
$
25.34
PSUs granted
102,600
32.66
PSUs released
(218,107
)
25.26
PSUs canceled
(28,869
)
26.24
Balance at September 30, 2018
160,378
$
29.97</t>
  </si>
  <si>
    <t>Classification of Stock-Based Compensation Expense</t>
  </si>
  <si>
    <t>The table below sets forth the functional classification of stock-based compensation expense for the periods presented (in thousands):
Three Months Ended September 30,
Nine Months Ended September 30,
2018
2017
2018
2017
Research and development
$
4,379
$
4,155
$
14,151
$
14,974
Selling, general and administrative
7,014
5,960
21,436
17,431
Total stock-based compensation
$
11,393
$
10,115
$
35,587
$
32,405</t>
  </si>
  <si>
    <t>Net Loss per Share Attributable to Portola Common Stockholders (Tables)</t>
  </si>
  <si>
    <t>Outstanding Shares of Common Stock Equivalents Excluded from Computation of Diluted Net Loss</t>
  </si>
  <si>
    <t>The following outstanding shares of common stock equivalents were excluded from the computation of diluted net loss per share attributable to Portola Common Stockholders for the periods presented because including them would have been antidilutive:
As of September 30,
2018
2017
Stock options to purchase common stock
7,200,427
6,421,103
Performance stock options
147,335
176,117
Common stock warrants
1,500
1,500
Restricted stock units
809,014
637,772
Performance stock units
160,378
316,961
Employee stock purchase plan
19,062
7,759</t>
  </si>
  <si>
    <t>Organization - Additional Information (Detail)</t>
  </si>
  <si>
    <t>Sep. 30, 2018Segment</t>
  </si>
  <si>
    <t>Number of operating segment</t>
  </si>
  <si>
    <t>Schedule of Cash as Reported in Condensed Consolidated Statements of Cash Flows (Detail) - USD ($)</t>
  </si>
  <si>
    <t>Dec. 31, 2016</t>
  </si>
  <si>
    <t>Restricted Cash And Cash Equivalents Items [Line Items]</t>
  </si>
  <si>
    <t>Total cash balance in condensed consolidated statements of cash flows</t>
  </si>
  <si>
    <t>SRX Cardio</t>
  </si>
  <si>
    <t>Royalty Payments | HealthCare Royalty Partners and its Affiliates (“HCR”)</t>
  </si>
  <si>
    <t>Summary of Significant Accounting Policies - Additional Information (Detail)</t>
  </si>
  <si>
    <t>Sep. 30, 2018Customer</t>
  </si>
  <si>
    <t>Sep. 30, 2018SupplierCustomer</t>
  </si>
  <si>
    <t>Andexxa Specialty Distributor | Customer Concentration Risk | Sales Revenue, Net</t>
  </si>
  <si>
    <t>Summary Of Significant Accounting Policies [Line Items]</t>
  </si>
  <si>
    <t>Number of customer | Customer</t>
  </si>
  <si>
    <t>Andexxa Specialty Distributor | Customer Concentration Risk | Sales Revenue, Net | Minimum</t>
  </si>
  <si>
    <t>Concentration risk percentage</t>
  </si>
  <si>
    <t>10.00%</t>
  </si>
  <si>
    <t>Andexxa</t>
  </si>
  <si>
    <t>Number of suppliers</t>
  </si>
  <si>
    <t>Bevyxxa</t>
  </si>
  <si>
    <t>Customers Accounted for 10% or More of Total Net Revenues (Detail) - Customer Concentration Risk - Sales Revenue, Net</t>
  </si>
  <si>
    <t>Bayer Pharma, AG ('Bayer") and Janssen Pharmaceuticals, Inc. ("Janssen")</t>
  </si>
  <si>
    <t>Concentration Risk [Line Items]</t>
  </si>
  <si>
    <t>14.00%</t>
  </si>
  <si>
    <t>28.00%</t>
  </si>
  <si>
    <t>15.00%</t>
  </si>
  <si>
    <t>Daiichi Sankyo, Inc ("Daiichi")</t>
  </si>
  <si>
    <t>26.00%</t>
  </si>
  <si>
    <t>53.00%</t>
  </si>
  <si>
    <t>23.00%</t>
  </si>
  <si>
    <t>49.00%</t>
  </si>
  <si>
    <t>Bristol-Myers Squibb Company ("BMS") and Pfizer Inc. ("Pfizer")</t>
  </si>
  <si>
    <t>27.00%</t>
  </si>
  <si>
    <t>30.00%</t>
  </si>
  <si>
    <t>Schedule of Adjustments to Condensed Consolidated Balance Sheet Under New Guidance (Detail) - USD ($) $ in Thousands</t>
  </si>
  <si>
    <t>Jan. 01, 2018</t>
  </si>
  <si>
    <t>Assets:</t>
  </si>
  <si>
    <t>Liabilities:</t>
  </si>
  <si>
    <t>Deferred revenue, long-term</t>
  </si>
  <si>
    <t>As Originally Reported | Accounting Standards Update 2014-09</t>
  </si>
  <si>
    <t>Effect of Change | Accounting Standards Update 2014-09</t>
  </si>
  <si>
    <t>Comparison of Reported Condensed Consolidated Balance Sheet Under New Guidance (Detail) - USD ($) $ in Thousands</t>
  </si>
  <si>
    <t>Balances Without the Adoption of ASC 606 | Accounting Standards Update 2014-09</t>
  </si>
  <si>
    <t>Comparison of Reported Condensed Consolidated Statement of Operations Under New Guidance (Detail) - USD ($) $ / shares in Units, $ in Thousands</t>
  </si>
  <si>
    <t>Collaboration and license revenue</t>
  </si>
  <si>
    <t>Balances Without the Adoption of ASC 606 | Collaboration and License Revenue | Accounting Standards Update 2014-09</t>
  </si>
  <si>
    <t>Effect of Change | Collaboration and License Revenue | Accounting Standards Update 2014-09</t>
  </si>
  <si>
    <t>Revenue Recognition - Disaggregated Revenues by Timing of Transfer of Goods or Services (Detail) - USD ($) $ in Thousands</t>
  </si>
  <si>
    <t>Disaggregation of Revenue [Line Items]</t>
  </si>
  <si>
    <t>Disaggregated Revenue</t>
  </si>
  <si>
    <t>Product Revenue, net</t>
  </si>
  <si>
    <t>Transferred at a point in time</t>
  </si>
  <si>
    <t>Transferred at a point in time | Product Revenue, net</t>
  </si>
  <si>
    <t>Transferred over time</t>
  </si>
  <si>
    <t>Transferred over time | Collaboration and License Revenue</t>
  </si>
  <si>
    <t>Revenue Recognition - Schedule of Changes in Contract Assets and Liabilities (Detail) $ in Thousands</t>
  </si>
  <si>
    <t>Sep. 30, 2018USD ($)</t>
  </si>
  <si>
    <t>Capitalized Contract Cost [Line Items]</t>
  </si>
  <si>
    <t>Total contract assets, Balance at Beginning of Period</t>
  </si>
  <si>
    <t>Contract assets, Addition</t>
  </si>
  <si>
    <t>Contract assets, Deduction</t>
  </si>
  <si>
    <t>Total contract assets, Balance at End of Period</t>
  </si>
  <si>
    <t>Total contract liabilities, Balance at Beginning of Period</t>
  </si>
  <si>
    <t>Contract liabilities, Addition</t>
  </si>
  <si>
    <t>Contract liabilities, Deduction</t>
  </si>
  <si>
    <t>Total contract liabilities, Balance at End of Period</t>
  </si>
  <si>
    <t>Revenue Recognition - Significant Changes in Contract Assets and Contract Liabilities Balances (Detail) - USD ($) $ in Thousands</t>
  </si>
  <si>
    <t>Contract Liabilities</t>
  </si>
  <si>
    <t>Cumulative catch-up adjustment to revenue related to a change in an estimate of the transaction price</t>
  </si>
  <si>
    <t>Revenue recognized according to the current period performance that was included in the contract liability at the beginning of the period</t>
  </si>
  <si>
    <t>Revenue Recognition - Estimated Revenue Expected to be Recognized in Future Related to Performance Obligations (Detail) $ in Thousands</t>
  </si>
  <si>
    <t>Revenue, Remaining Performance Obligation, Expected Timing of Satisfaction [Line Items]</t>
  </si>
  <si>
    <t>Transaction Price Allocated to the Remaining Performance Obligation as of September 30, 2018</t>
  </si>
  <si>
    <t>Bristol-Myers Squibb Company ("BMS") and Pfizer Inc. ("Pfizer") | 2014 Agreement</t>
  </si>
  <si>
    <t>Expected Year By Which Revenue Recognition Will Be Completed</t>
  </si>
  <si>
    <t>Percentage of Revenue Recognized</t>
  </si>
  <si>
    <t>99.00%</t>
  </si>
  <si>
    <t>Bristol-Myers Squibb Company ("BMS") and Pfizer Inc. ("Pfizer") | 2016 Agreement</t>
  </si>
  <si>
    <t>85.00%</t>
  </si>
  <si>
    <t>Daiichi Sankyo, Inc ("Daiichi") | 2014 Agreement</t>
  </si>
  <si>
    <t>94.00%</t>
  </si>
  <si>
    <t>Daiichi Sankyo, Inc ("Daiichi") | 2016 Agreement</t>
  </si>
  <si>
    <t>74.00%</t>
  </si>
  <si>
    <t>Bayer Pharma, AG ('Bayer") and Janssen Pharmaceuticals, Inc. ("Janssen") | 2014 Agreement</t>
  </si>
  <si>
    <t>Bayer Pharma AG | 2016 Agreement</t>
  </si>
  <si>
    <t>77.00%</t>
  </si>
  <si>
    <t>Revenue Recognition - Additional Information (Detail) - USD ($)</t>
  </si>
  <si>
    <t>1 Months Ended</t>
  </si>
  <si>
    <t>12 Months Ended</t>
  </si>
  <si>
    <t>Oct. 31, 2016</t>
  </si>
  <si>
    <t>Mar. 31, 2016</t>
  </si>
  <si>
    <t>Feb. 29, 2016</t>
  </si>
  <si>
    <t>Jul. 31, 2014</t>
  </si>
  <si>
    <t>Jan. 31, 2014</t>
  </si>
  <si>
    <t>Collaborative Arrangements And Noncollaborative Arrangement Transactions [Line Items]</t>
  </si>
  <si>
    <t>Costs to obtain or fulfill the contract capitalized</t>
  </si>
  <si>
    <t>Contract liabilities</t>
  </si>
  <si>
    <t>Topic 606 | Accounting Standards Update 2014-09</t>
  </si>
  <si>
    <t>BMS and Pfizer</t>
  </si>
  <si>
    <t>Upfront fee</t>
  </si>
  <si>
    <t>Milestone payments of development and regulatory event</t>
  </si>
  <si>
    <t>Percentage of consideration received under agreement</t>
  </si>
  <si>
    <t>50.00%</t>
  </si>
  <si>
    <t>BMS and Pfizer | 2016 Agreement</t>
  </si>
  <si>
    <t>Non-refundable upfront fee</t>
  </si>
  <si>
    <t>Contingent payment receivable upon achievement of regulatory events</t>
  </si>
  <si>
    <t>Contingent payment receivable upon achievement of annual net sales volumes</t>
  </si>
  <si>
    <t>BMS and Pfizer | 2016 Agreement | Accounting Standards Update 2014-09</t>
  </si>
  <si>
    <t>Upfront payment received</t>
  </si>
  <si>
    <t>BMS and Pfizer | 2016 Agreement | Accounting Standards Update 2014-09 | Ethnic Sensitivity Study</t>
  </si>
  <si>
    <t>Reimbursement of costs and expenses percentage</t>
  </si>
  <si>
    <t>33.00%</t>
  </si>
  <si>
    <t>BMS and Pfizer | 2016 Agreement | Accounting Standards Update 2014-09 | Factor Xa Inhibitors Other Than Apixaban</t>
  </si>
  <si>
    <t>66.00%</t>
  </si>
  <si>
    <t>BMS and Pfizer | 2016 Agreement | Topic 606 | Accounting Standards Update 2014-09</t>
  </si>
  <si>
    <t>Transaction price</t>
  </si>
  <si>
    <t>Costs to obtain or fulfill the contract</t>
  </si>
  <si>
    <t>Upfront payment</t>
  </si>
  <si>
    <t>BMS and Pfizer | 2016 Agreement | Topic 606 | Accounting Standards Update 2014-09 | Deferred revenue</t>
  </si>
  <si>
    <t>BMS and Pfizer | 2016 Agreement | Minimum</t>
  </si>
  <si>
    <t>Percentage of royalties entitle to receive under agreement</t>
  </si>
  <si>
    <t>5.00%</t>
  </si>
  <si>
    <t>BMS and Pfizer | 2016 Agreement | Maximum</t>
  </si>
  <si>
    <t>BMS and Pfizer | 2014 Agreement | Topic 606 | Accounting Standards Update 2014-09</t>
  </si>
  <si>
    <t>Percentage of refundable transaction price</t>
  </si>
  <si>
    <t>Additional payments eligible to be earned</t>
  </si>
  <si>
    <t>BMS and Pfizer | 2014 Agreement | Topic 606 | Accounting Standards Update 2014-09 | Deferred revenue</t>
  </si>
  <si>
    <t>Daiichi Sankyo, Inc ("Daiichi") | 2016 Agreement | Topic 606 | Accounting Standards Update 2014-09</t>
  </si>
  <si>
    <t>Estimated variable consideration transaction price</t>
  </si>
  <si>
    <t>Regulatory milestone payments</t>
  </si>
  <si>
    <t>Daiichi Sankyo, Inc ("Daiichi") | 2016 Agreement | Topic 606 | Accounting Standards Update 2014-09 | Ethnic Sensitivity Study</t>
  </si>
  <si>
    <t>Daiichi Sankyo, Inc ("Daiichi") | 2016 Agreement | Topic 606 | Accounting Standards Update 2014-09 | Deferred revenue</t>
  </si>
  <si>
    <t>Contingent payment receivable upon achievement</t>
  </si>
  <si>
    <t>Daiichi Sankyo, Inc ("Daiichi") | October 2016 Agreement</t>
  </si>
  <si>
    <t>1.00%</t>
  </si>
  <si>
    <t>Daiichi Sankyo, Inc ("Daiichi") | March 2016 Agreement | Ethnic Sensitivity Study</t>
  </si>
  <si>
    <t>Daiichi Sankyo, Inc ("Daiichi") | March 2016 Agreement | Minimum | Edoxaban</t>
  </si>
  <si>
    <t>Daiichi Sankyo, Inc ("Daiichi") | March 2016 Agreement | Maximum | Edoxaban</t>
  </si>
  <si>
    <t>100.00%</t>
  </si>
  <si>
    <t>Daiichi Sankyo, Inc ("Daiichi") | 2014 and October 2016 Amendment | Topic 606 | Accounting Standards Update 2014-09</t>
  </si>
  <si>
    <t>Milestones already received on achieving performance obligations</t>
  </si>
  <si>
    <t>Milestone payments eligible for achievement of certain events</t>
  </si>
  <si>
    <t>Milestone payments eligible for achievement</t>
  </si>
  <si>
    <t>Daiichi Sankyo, Inc ("Daiichi") | 2014 and October 2016 Amendment | Topic 606 | Accounting Standards Update 2014-09 | Deferred revenue</t>
  </si>
  <si>
    <t>Bayer Pharma, AG ('Bayer") and Janssen Pharmaceuticals, Inc. ("Janssen") | 2014 Agreement | Topic 606 | Accounting Standards Update 2014-09</t>
  </si>
  <si>
    <t>Probable milestone payment to be achieved</t>
  </si>
  <si>
    <t>Reduced contingent payment receivable upon achievement</t>
  </si>
  <si>
    <t>Bayer Pharma AG | 2016 Agreement | Ethnic Sensitivity Study</t>
  </si>
  <si>
    <t>Bayer Pharma AG | 2016 Agreement | Topic 606 | Accounting Standards Update 2014-09</t>
  </si>
  <si>
    <t>Bayer Pharma AG | 2016 Agreement | Topic 606 | Accounting Standards Update 2014-09 | Ethnic Sensitivity Study</t>
  </si>
  <si>
    <t>Bayer Pharma AG | 2016 Agreement | Minimum | Rivaroxaban</t>
  </si>
  <si>
    <t>Bayer Pharma AG | 2016 Agreement | Maximum | Rivaroxaban</t>
  </si>
  <si>
    <t>Chargebacks and Returns</t>
  </si>
  <si>
    <t>Reduction to revenue</t>
  </si>
  <si>
    <t>Royalty</t>
  </si>
  <si>
    <t>Collaboration and License Revenue | Topic 606 | Accounting Standards Update 2014-09</t>
  </si>
  <si>
    <t>Collaboration and License Revenue | BMS and Pfizer | 2016 Agreement | Topic 606 | Accounting Standards Update 2014-09</t>
  </si>
  <si>
    <t>Collaboration and License Revenue | BMS and Pfizer | 2014 Agreement | Topic 606 | Accounting Standards Update 2014-09</t>
  </si>
  <si>
    <t>Collaboration and License Revenue | Daiichi Sankyo, Inc ("Daiichi") | 2016 Agreement | Topic 606 | Accounting Standards Update 2014-09</t>
  </si>
  <si>
    <t>Collaboration and License Revenue | Daiichi Sankyo, Inc ("Daiichi") | 2014 and October 2016 Amendment | Topic 606 | Accounting Standards Update 2014-09</t>
  </si>
  <si>
    <t>Collaboration and License Revenue | Bayer Pharma, AG ('Bayer") and Janssen Pharmaceuticals, Inc. ("Janssen") | 2014 Agreement | Topic 606 | Accounting Standards Update 2014-09</t>
  </si>
  <si>
    <t>Collaboration and License Revenue | Bayer Pharma AG | 2016 Agreement | Topic 606 | Accounting Standards Update 2014-09</t>
  </si>
  <si>
    <t>New Drug Application | BMS and Pfizer | 2016 Agreement | Topic 606 | Accounting Standards Update 2014-09</t>
  </si>
  <si>
    <t>New Drug Application | BMS and Pfizer | 2016 Agreement | Topic 606 | Accounting Standards Update 2014-09 | Japan</t>
  </si>
  <si>
    <t>Phase Four Clinical Trial | BMS and Pfizer | 2016 Agreement | Topic 606 | Accounting Standards Update 2014-09 | Japan</t>
  </si>
  <si>
    <t>Decrease in transaction price</t>
  </si>
  <si>
    <t>Fair Values Measurements - Additional Information (Detail) - USD ($)</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Fair Value of Financial Assets and Liabilities, Allocated into Level 1, Level 2, and Level 3 Measured on Recurring Basis (Detail) - USD ($) $ in Thousands</t>
  </si>
  <si>
    <t>Financial Assets:</t>
  </si>
  <si>
    <t>Total financial assets</t>
  </si>
  <si>
    <t>Money market funds</t>
  </si>
  <si>
    <t>Corporate notes and commercial paper</t>
  </si>
  <si>
    <t>U.S. Treasury bills and government agency securities</t>
  </si>
  <si>
    <t>Embedded derivative liabilities</t>
  </si>
  <si>
    <t>Financial Liabilities:</t>
  </si>
  <si>
    <t>Total financial liabilities</t>
  </si>
  <si>
    <t>Fair Value, Inputs, Level 1</t>
  </si>
  <si>
    <t>Fair Value, Inputs, Level 1 | Money market funds</t>
  </si>
  <si>
    <t>Fair Value, Inputs, Level 2</t>
  </si>
  <si>
    <t>Fair Value, Inputs, Level 2 | Corporate notes and commercial paper</t>
  </si>
  <si>
    <t>Fair Value, Inputs, Level 2 | U.S. Treasury bills and government agency securities</t>
  </si>
  <si>
    <t>Fair Value, Inputs, Level 3 | Embedded derivative liabilities</t>
  </si>
  <si>
    <t>Summary of Changes in Estimated Fair Value of Embedded Derivative Liabilities Measured on Recurring Basis (Detail) $ in Thousands</t>
  </si>
  <si>
    <t>Fair Value Assets And Liabilities Measured On Recurring Basis Unobservable Input Reconciliation [Abstract]</t>
  </si>
  <si>
    <t>Balance as of December 31, 2017</t>
  </si>
  <si>
    <t>Net decrease in fair value included in interest and other income, net</t>
  </si>
  <si>
    <t>Balance as of September 30, 2018</t>
  </si>
  <si>
    <t>Cash Equivalents and Investments Classified as Available-for-sale Securities (Detail) - USD ($) $ in Thousands</t>
  </si>
  <si>
    <t>Schedule Of Available For Sale Securities [Line Items]</t>
  </si>
  <si>
    <t>Amortized Cost</t>
  </si>
  <si>
    <t>Unrealized Gains</t>
  </si>
  <si>
    <t>Unrealized (Losses)</t>
  </si>
  <si>
    <t>Estimated Fair Value</t>
  </si>
  <si>
    <t>Cash equivalents</t>
  </si>
  <si>
    <t>Financial Instruments - Additional Information (Detail)</t>
  </si>
  <si>
    <t>Available-for-sale securities, contractual maturities</t>
  </si>
  <si>
    <t>2 years</t>
  </si>
  <si>
    <t>Inventories (Detail) - USD ($) $ in Thousands</t>
  </si>
  <si>
    <t>Inventory Disclosure [Abstract]</t>
  </si>
  <si>
    <t>Raw materials</t>
  </si>
  <si>
    <t>Work in process</t>
  </si>
  <si>
    <t>Finished goods</t>
  </si>
  <si>
    <t>Total inventories</t>
  </si>
  <si>
    <t>Balance Sheet Components - Additional Information (Detail) - USD ($) $ in Thousands</t>
  </si>
  <si>
    <t>Inventory [Line Items]</t>
  </si>
  <si>
    <t>Reserve for obsolescence inventories</t>
  </si>
  <si>
    <t>Prepaid And Other Long-term Assets</t>
  </si>
  <si>
    <t>Long-term prepaid manufacturing</t>
  </si>
  <si>
    <t>Prepaid Expenses and Other Current Assets (Detail) - USD ($) $ in Thousands</t>
  </si>
  <si>
    <t>Prepaid Expense And Other Assets Current [Abstract]</t>
  </si>
  <si>
    <t>Prepaid insurances</t>
  </si>
  <si>
    <t>Prepaid subscriptions</t>
  </si>
  <si>
    <t>Prepaid other</t>
  </si>
  <si>
    <t>Interest receivable</t>
  </si>
  <si>
    <t>Prepaid rent and maintenance</t>
  </si>
  <si>
    <t>Other receivable</t>
  </si>
  <si>
    <t>Total prepaid expenses and other current assets</t>
  </si>
  <si>
    <t>Accrued and Other Liabilities (Detail) - USD ($) $ in Thousands</t>
  </si>
  <si>
    <t>Payables And Accruals [Abstract]</t>
  </si>
  <si>
    <t>Commercial related</t>
  </si>
  <si>
    <t>Legal and accounting fees</t>
  </si>
  <si>
    <t>Deferred rent</t>
  </si>
  <si>
    <t>Current portion of long term obligation to collaborator</t>
  </si>
  <si>
    <t>Other</t>
  </si>
  <si>
    <t>Total accrued and other liabilities</t>
  </si>
  <si>
    <t>Contract Manufacturing Agreements - Additional Information (Detail)</t>
  </si>
  <si>
    <t>Aug. 31, 2017USD ($)Right$ / sharesshares</t>
  </si>
  <si>
    <t>Dec. 31, 2017USD ($)</t>
  </si>
  <si>
    <t>Long Term Purchase Commitment [Line Items]</t>
  </si>
  <si>
    <t>Lonza Manufacturing Services Agreement</t>
  </si>
  <si>
    <t>Contingently issuable equity awards aggregate fair value</t>
  </si>
  <si>
    <t>Term of manufacturing commitments</t>
  </si>
  <si>
    <t>10 years</t>
  </si>
  <si>
    <t>Lonza Manufacturing Services Agreement | Common Stock</t>
  </si>
  <si>
    <t>Number of separate rights to purchase shares of common stock | Right</t>
  </si>
  <si>
    <t>Follow on offering price per share | $ / shares</t>
  </si>
  <si>
    <t>Average trading period from date of purchase right</t>
  </si>
  <si>
    <t>20 days</t>
  </si>
  <si>
    <t>Lonza Manufacturing Services Agreement | Common Stock | Maximum</t>
  </si>
  <si>
    <t>Aggregate market value of shares to be purchased under each right</t>
  </si>
  <si>
    <t>Number of shares to be purchased under each right | shares</t>
  </si>
  <si>
    <t>CMC ICOS Biologics Inc</t>
  </si>
  <si>
    <t>Prepaid manufacturing services</t>
  </si>
  <si>
    <t>Hovione, Limited</t>
  </si>
  <si>
    <t>Hovione, Limited | Maximum</t>
  </si>
  <si>
    <t>Cancellable additional purchase commitments</t>
  </si>
  <si>
    <t>Asset Acquisition and License Agreements - Additional Information (Detail) - USD ($)</t>
  </si>
  <si>
    <t>Jun. 30, 2017</t>
  </si>
  <si>
    <t>Sep. 30, 2016</t>
  </si>
  <si>
    <t>Dec. 31, 2015</t>
  </si>
  <si>
    <t>Asset Acquisition [Line Items]</t>
  </si>
  <si>
    <t>Restricted cash (SRX Cardio)</t>
  </si>
  <si>
    <t>Net Income (loss) attributable to noncontrolling interest (SRX Cardio)</t>
  </si>
  <si>
    <t>Milestone payment on regulatory approval</t>
  </si>
  <si>
    <t>Millennium Pharmaceuticals, Inc | United States</t>
  </si>
  <si>
    <t>Millennium Pharmaceuticals, Inc | Research and Development Expense</t>
  </si>
  <si>
    <t>Milestone payment</t>
  </si>
  <si>
    <t>Millennium Pharmaceuticals, Inc | Cost of Sales | United States</t>
  </si>
  <si>
    <t>Finite-lived intangible assets, amortization expenses</t>
  </si>
  <si>
    <t>Maximum | Millennium Pharmaceuticals, Inc</t>
  </si>
  <si>
    <t>Percentage of royalty on product sales</t>
  </si>
  <si>
    <t>8.00%</t>
  </si>
  <si>
    <t>Minimum | Millennium Pharmaceuticals, Inc</t>
  </si>
  <si>
    <t>2.00%</t>
  </si>
  <si>
    <t>Variable interest entity, Upfront payment</t>
  </si>
  <si>
    <t>Variable interest entity, Terms of arrangements</t>
  </si>
  <si>
    <t>Accordingly, SRX Cardio is subject to consolidation and we have consolidated the financial statements of SRX Cardio by (a) eliminating all intercompany balances and transactions; and (b) allocating income or loss attributable to the noncontrolling interest in SRX Cardio to net income or loss attributable to noncontrolling interest in our consolidated statement of operations and reflecting noncontrolling interest on our consolidated balance sheet.</t>
  </si>
  <si>
    <t>Fair value of indefinite lived intangible assets</t>
  </si>
  <si>
    <t>Noncontrolling interest in variable Interest entity</t>
  </si>
  <si>
    <t>SRX Cardio | License Agreement</t>
  </si>
  <si>
    <t>Notice period for agreement termination</t>
  </si>
  <si>
    <t>90 days</t>
  </si>
  <si>
    <t>SRX Cardio | License Agreement | Maximum</t>
  </si>
  <si>
    <t>Research and development milestone payment obligation</t>
  </si>
  <si>
    <t>Percentage of royalties on worldwide net sales, obligated to pay</t>
  </si>
  <si>
    <t>6.00%</t>
  </si>
  <si>
    <t>SRX Cardio | License Agreement | Minimum</t>
  </si>
  <si>
    <t>Notes Payable - Additional Information (Detail)</t>
  </si>
  <si>
    <t>Feb. 28, 2017USD ($)</t>
  </si>
  <si>
    <t>Dec. 31, 2016USD ($)PromissoryNote</t>
  </si>
  <si>
    <t>Sep. 30, 2017USD ($)</t>
  </si>
  <si>
    <t>May 31, 2018USD ($)</t>
  </si>
  <si>
    <t>Debt Instrument [Line Items]</t>
  </si>
  <si>
    <t>Carrying value of Notes payable</t>
  </si>
  <si>
    <t>Net of current portion and accounts payable</t>
  </si>
  <si>
    <t>Gain (loss) on remeasurement of embedded derivatives</t>
  </si>
  <si>
    <t>Long-term debt</t>
  </si>
  <si>
    <t>Andexxa | HealthCare Royalty Partners and its Affiliates (“HCR”)</t>
  </si>
  <si>
    <t>Accrued interest</t>
  </si>
  <si>
    <t>Amount received under royalty sales agreement</t>
  </si>
  <si>
    <t>Additional amount receivable upon U.S. regulatory approval</t>
  </si>
  <si>
    <t>Effective interest rate</t>
  </si>
  <si>
    <t>13.80%</t>
  </si>
  <si>
    <t>Debt instrument increase, accrued interest</t>
  </si>
  <si>
    <t>Royalty sales agreement fee</t>
  </si>
  <si>
    <t>Additional debt issuance costs</t>
  </si>
  <si>
    <t>Outstanding debt, net of unamortized debt discount</t>
  </si>
  <si>
    <t>Funding amount</t>
  </si>
  <si>
    <t>Andexxa | HealthCare Royalty Partners and its Affiliates (“HCR”) | Scenario Two | Maximum</t>
  </si>
  <si>
    <t>Percentage of royalty obligated to pay of net worldwide sales</t>
  </si>
  <si>
    <t>8.21%</t>
  </si>
  <si>
    <t>Andexxa | HealthCare Royalty Partners and its Affiliates (“HCR”) | Scenario Two | Minimum</t>
  </si>
  <si>
    <t>3.94%</t>
  </si>
  <si>
    <t>Andexxa | HealthCare Royalty Partners and its Affiliates (“HCR”) | Scenario Three</t>
  </si>
  <si>
    <t>195.00%</t>
  </si>
  <si>
    <t>Andexxa | HealthCare Royalty Partners and its Affiliates (“HCR”) | Scenario Three | Maximum</t>
  </si>
  <si>
    <t>Transaction expense</t>
  </si>
  <si>
    <t>Andexxa | HealthCare Royalty Partners and its Affiliates (“HCR”) | Scenario Three | Minimum</t>
  </si>
  <si>
    <t>Target payment for royalty obligation</t>
  </si>
  <si>
    <t>Andexxa | Fair Value, Inputs, Level 3 | HealthCare Royalty Partners and its Affiliates (“HCR”)</t>
  </si>
  <si>
    <t>Estimated fair value of long-term debt</t>
  </si>
  <si>
    <t>Debt instrument repayment terms, description</t>
  </si>
  <si>
    <t>if the approval of Andexxa in the United States and EU is not achieved by January 1, 2019, we are able to reduce the repayment amount to $60.0 million if such amount is paid by December 31, 2021 and regardless of the timing of regulatory approval, we may reduce the repayment amount to $62.5 million if such amount is paid by December 31, 2023.  Any unpaid amounts shall become immediately due upon: (1) a change of control of the company; (2) an event of default; and (3) termination of the agreement for breach. We have the right to prepay the repayment amount at any time without penalty.</t>
  </si>
  <si>
    <t>Bristol-Myers Squibb Company ("BMS") and Pfizer Inc. ("Pfizer") | Paid by December 31, 2021</t>
  </si>
  <si>
    <t>Repayment amount</t>
  </si>
  <si>
    <t>Repayment date</t>
  </si>
  <si>
    <t>Dec. 31,
		2021</t>
  </si>
  <si>
    <t>Bristol-Myers Squibb Company ("BMS") and Pfizer Inc. ("Pfizer") | Paid by December 31, 2023</t>
  </si>
  <si>
    <t>Dec. 31,
		2023</t>
  </si>
  <si>
    <t>Bristol-Myers Squibb Company ("BMS") and Pfizer Inc. ("Pfizer") | United States and EU</t>
  </si>
  <si>
    <t>Initial regulatory approval date</t>
  </si>
  <si>
    <t>Jan. 1,
		2019</t>
  </si>
  <si>
    <t>Bristol-Myers Squibb Company ("BMS") and Pfizer Inc. ("Pfizer") | United States and EU | Andexxa</t>
  </si>
  <si>
    <t>Percentage of net sales to be paid in each quarter</t>
  </si>
  <si>
    <t>Bristol-Myers Squibb Company ("BMS") and Pfizer Inc. ("Pfizer") | Promissory Notes</t>
  </si>
  <si>
    <t>Proceeds from notes payable</t>
  </si>
  <si>
    <t>Number of debt instruments | PromissoryNote</t>
  </si>
  <si>
    <t>Promissory notes, face amount</t>
  </si>
  <si>
    <t>Promissory notes due date</t>
  </si>
  <si>
    <t>2024-12</t>
  </si>
  <si>
    <t>Bristol-Myers Squibb Company ("BMS") and Pfizer Inc. ("Pfizer") | Promissory Notes | Fair Value, Inputs, Level 3</t>
  </si>
  <si>
    <t>Estimated fair value of Notes</t>
  </si>
  <si>
    <t>Summary of Stock Option Activity (Detail) - Employee Stock Option - 2013 Equity Incentive Plan and Inducement Plan</t>
  </si>
  <si>
    <t>Sep. 30, 2018$ / sharesshares</t>
  </si>
  <si>
    <t>Shares Subject to Outstanding Stock Options</t>
  </si>
  <si>
    <t>Beginning balance | shares</t>
  </si>
  <si>
    <t>Options granted | shares</t>
  </si>
  <si>
    <t>Options exercised | shares</t>
  </si>
  <si>
    <t>Options canceled | shares</t>
  </si>
  <si>
    <t>Ending balance | shares</t>
  </si>
  <si>
    <t>Weighted-Average Exercise Price Per Share</t>
  </si>
  <si>
    <t>Beginning balance | $ / shares</t>
  </si>
  <si>
    <t>Options granted | $ / shares</t>
  </si>
  <si>
    <t>Options exercised | $ / shares</t>
  </si>
  <si>
    <t>Options canceled | $ / shares</t>
  </si>
  <si>
    <t>Ending balance | $ / shares</t>
  </si>
  <si>
    <t>Summary of PSO Activities (Detail) - Performance Stock Options (PSOs) - 2013 Equity Incentive Plan</t>
  </si>
  <si>
    <t>Shares Subject to Outstanding PSOs</t>
  </si>
  <si>
    <t>Summary of RSU Activity (Detail) - Restricted Stock Units (RSUs) - 2013 Plan and Inducement Plan</t>
  </si>
  <si>
    <t>Shares Subject to Outstanding RSUs</t>
  </si>
  <si>
    <t>RSUs granted | shares</t>
  </si>
  <si>
    <t>RSUs released | shares</t>
  </si>
  <si>
    <t>RSUs canceled | shares</t>
  </si>
  <si>
    <t>Weighted-Average Grant Date Fair Value Per Share</t>
  </si>
  <si>
    <t>RSUs granted | $ / shares</t>
  </si>
  <si>
    <t>RSUs released | $ / shares</t>
  </si>
  <si>
    <t>RSUs canceled | $ / shares</t>
  </si>
  <si>
    <t>Stock-Based Compensation - Additional Information (Detail)</t>
  </si>
  <si>
    <t>Mar. 31, 2018shares</t>
  </si>
  <si>
    <t>Performance Stock Units (PSUs) | Maximum</t>
  </si>
  <si>
    <t>Share Based Compensation Arrangement By Share Based Payment Award [Line Items]</t>
  </si>
  <si>
    <t>Shares available for issuance</t>
  </si>
  <si>
    <t>Summary of PSU Activity (Detail) - Performance Stock Units (PSUs) - 2013 Equity Incentive Plan</t>
  </si>
  <si>
    <t>Shares Subject to Outstanding PSUs</t>
  </si>
  <si>
    <t>PSUs granted | shares</t>
  </si>
  <si>
    <t>PSUs released | shares</t>
  </si>
  <si>
    <t>PSUs canceled | shares</t>
  </si>
  <si>
    <t>PSUs granted | $ / shares</t>
  </si>
  <si>
    <t>PSUs released | $ / shares</t>
  </si>
  <si>
    <t>PSUs canceled | $ / shares</t>
  </si>
  <si>
    <t>Classification of Stock-Based Compensation Expense (Detail) - USD ($) $ in Thousands</t>
  </si>
  <si>
    <t>Employee Service Share Based Compensation Allocation Of Recognized Period Costs [Line Items]</t>
  </si>
  <si>
    <t>Total stock-based compensation</t>
  </si>
  <si>
    <t>Research and Development</t>
  </si>
  <si>
    <t>Selling, General and Administrative</t>
  </si>
  <si>
    <t>Outstanding Shares of Common Stock Shares Excluded from Computation of Diluted Net Loss per Share (Detail) - shares</t>
  </si>
  <si>
    <t>Stock options to purchase common stock</t>
  </si>
  <si>
    <t>Antidilutive Securities Excluded From Computation Of Earnings Per Share [Line Items]</t>
  </si>
  <si>
    <t>Common stock equivalents excluded from computation of diluted net loss per share</t>
  </si>
  <si>
    <t>Performance stock options</t>
  </si>
  <si>
    <t>Common stock warrants</t>
  </si>
  <si>
    <t>Restricted stock units</t>
  </si>
  <si>
    <t>Performance stock units</t>
  </si>
  <si>
    <t>Employee stock purchase plan</t>
  </si>
  <si>
    <t>Net Loss per Share Attributable to Portola Common Stockholders - Additional Information (Detail)</t>
  </si>
  <si>
    <t>Sep. 30, 2018shares</t>
  </si>
  <si>
    <t>Maximum | Contingently issuable shares to contract manufactur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6902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6434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42</v>
      </c>
    </row>
    <row r="4" spans="1:2">
      <c r="A4" s="4" t="s">
        <v>172</v>
      </c>
      <c r="B4" s="4" t="s">
        <v>173</v>
      </c>
    </row>
    <row r="5" spans="1:2">
      <c r="A5" s="4" t="s">
        <v>174</v>
      </c>
      <c r="B5" s="4" t="s">
        <v>175</v>
      </c>
    </row>
    <row r="6" spans="1:2">
      <c r="A6" s="4" t="s">
        <v>176</v>
      </c>
      <c r="B6" s="4" t="s">
        <v>177</v>
      </c>
    </row>
    <row r="7" spans="1:2">
      <c r="A7" s="4" t="s">
        <v>178</v>
      </c>
      <c r="B7" s="4" t="s">
        <v>179</v>
      </c>
    </row>
    <row r="8" spans="1:2">
      <c r="A8" s="4" t="s">
        <v>34</v>
      </c>
      <c r="B8" s="4" t="s">
        <v>180</v>
      </c>
    </row>
    <row r="9" spans="1:2">
      <c r="A9" s="4" t="s">
        <v>181</v>
      </c>
      <c r="B9" s="4" t="s">
        <v>182</v>
      </c>
    </row>
    <row r="10" spans="1:2">
      <c r="A10" s="4" t="s">
        <v>144</v>
      </c>
      <c r="B10" s="4" t="s">
        <v>183</v>
      </c>
    </row>
    <row r="11" spans="1:2">
      <c r="A11" s="4" t="s">
        <v>98</v>
      </c>
      <c r="B11" s="4" t="s">
        <v>184</v>
      </c>
    </row>
    <row r="12" spans="1:2">
      <c r="A12" s="4" t="s">
        <v>99</v>
      </c>
      <c r="B12" s="4" t="s">
        <v>185</v>
      </c>
    </row>
    <row r="13" spans="1:2">
      <c r="A13" s="4" t="s">
        <v>186</v>
      </c>
      <c r="B13" s="4" t="s">
        <v>187</v>
      </c>
    </row>
    <row r="14" spans="1:2">
      <c r="A14" s="4" t="s">
        <v>168</v>
      </c>
      <c r="B14" s="4" t="s">
        <v>188</v>
      </c>
    </row>
    <row r="15" spans="1:2">
      <c r="A15" s="4" t="s">
        <v>189</v>
      </c>
      <c r="B15" s="4" t="s">
        <v>190</v>
      </c>
    </row>
    <row r="16" spans="1:2">
      <c r="A16" s="4" t="s">
        <v>191</v>
      </c>
      <c r="B16"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6700</v>
      </c>
      <c r="C3" s="7" t="n">
        <v>181568</v>
      </c>
    </row>
    <row r="4" spans="1:3">
      <c r="A4" s="4" t="s">
        <v>30</v>
      </c>
      <c r="B4" s="5" t="n">
        <v>223284</v>
      </c>
      <c r="C4" s="5" t="n">
        <v>281589</v>
      </c>
    </row>
    <row r="5" spans="1:3">
      <c r="A5" s="4" t="s">
        <v>31</v>
      </c>
      <c r="B5" s="5" t="n">
        <v>272</v>
      </c>
      <c r="C5" s="5" t="n">
        <v>173</v>
      </c>
    </row>
    <row r="6" spans="1:3">
      <c r="A6" s="4" t="s">
        <v>32</v>
      </c>
      <c r="B6" s="5" t="n">
        <v>7150</v>
      </c>
      <c r="C6" s="5" t="n">
        <v>3750</v>
      </c>
    </row>
    <row r="7" spans="1:3">
      <c r="A7" s="4" t="s">
        <v>33</v>
      </c>
      <c r="B7" s="5" t="n">
        <v>9872</v>
      </c>
    </row>
    <row r="8" spans="1:3">
      <c r="A8" s="4" t="s">
        <v>34</v>
      </c>
      <c r="B8" s="5" t="n">
        <v>6123</v>
      </c>
      <c r="C8" s="5" t="n">
        <v>1099</v>
      </c>
    </row>
    <row r="9" spans="1:3">
      <c r="A9" s="4" t="s">
        <v>35</v>
      </c>
      <c r="B9" s="5" t="n">
        <v>963</v>
      </c>
      <c r="C9" s="5" t="n">
        <v>734</v>
      </c>
    </row>
    <row r="10" spans="1:3">
      <c r="A10" s="4" t="s">
        <v>36</v>
      </c>
      <c r="B10" s="5" t="n">
        <v>4071</v>
      </c>
      <c r="C10" s="5" t="n">
        <v>2333</v>
      </c>
    </row>
    <row r="11" spans="1:3">
      <c r="A11" s="4" t="s">
        <v>37</v>
      </c>
      <c r="B11" s="5" t="n">
        <v>5257</v>
      </c>
      <c r="C11" s="5" t="n">
        <v>6677</v>
      </c>
    </row>
    <row r="12" spans="1:3">
      <c r="A12" s="4" t="s">
        <v>38</v>
      </c>
      <c r="B12" s="5" t="n">
        <v>403692</v>
      </c>
      <c r="C12" s="5" t="n">
        <v>477923</v>
      </c>
    </row>
    <row r="13" spans="1:3">
      <c r="A13" s="4" t="s">
        <v>39</v>
      </c>
      <c r="B13" s="5" t="n">
        <v>4921</v>
      </c>
      <c r="C13" s="5" t="n">
        <v>5217</v>
      </c>
    </row>
    <row r="14" spans="1:3">
      <c r="A14" s="4" t="s">
        <v>40</v>
      </c>
      <c r="B14" s="5" t="n">
        <v>7423</v>
      </c>
      <c r="C14" s="5" t="n">
        <v>7851</v>
      </c>
    </row>
    <row r="15" spans="1:3">
      <c r="A15" s="4" t="s">
        <v>41</v>
      </c>
      <c r="B15" s="5" t="n">
        <v>10881</v>
      </c>
      <c r="C15" s="5" t="n">
        <v>71076</v>
      </c>
    </row>
    <row r="16" spans="1:3">
      <c r="A16" s="4" t="s">
        <v>42</v>
      </c>
      <c r="B16" s="5" t="n">
        <v>20788</v>
      </c>
      <c r="C16" s="5" t="n">
        <v>9609</v>
      </c>
    </row>
    <row r="17" spans="1:3">
      <c r="A17" s="4" t="s">
        <v>43</v>
      </c>
      <c r="B17" s="5" t="n">
        <v>447705</v>
      </c>
      <c r="C17" s="5" t="n">
        <v>571676</v>
      </c>
    </row>
    <row r="18" spans="1:3">
      <c r="A18" s="3" t="s">
        <v>44</v>
      </c>
    </row>
    <row r="19" spans="1:3">
      <c r="A19" s="4" t="s">
        <v>45</v>
      </c>
      <c r="B19" s="5" t="n">
        <v>15163</v>
      </c>
      <c r="C19" s="5" t="n">
        <v>9304</v>
      </c>
    </row>
    <row r="20" spans="1:3">
      <c r="A20" s="4" t="s">
        <v>46</v>
      </c>
      <c r="B20" s="5" t="n">
        <v>8197</v>
      </c>
      <c r="C20" s="5" t="n">
        <v>11526</v>
      </c>
    </row>
    <row r="21" spans="1:3">
      <c r="A21" s="4" t="s">
        <v>47</v>
      </c>
      <c r="B21" s="5" t="n">
        <v>16675</v>
      </c>
      <c r="C21" s="5" t="n">
        <v>44973</v>
      </c>
    </row>
    <row r="22" spans="1:3">
      <c r="A22" s="4" t="s">
        <v>48</v>
      </c>
      <c r="B22" s="5" t="n">
        <v>9293</v>
      </c>
      <c r="C22" s="5" t="n">
        <v>3552</v>
      </c>
    </row>
    <row r="23" spans="1:3">
      <c r="A23" s="4" t="s">
        <v>49</v>
      </c>
      <c r="B23" s="5" t="n">
        <v>2358</v>
      </c>
      <c r="C23" s="5" t="n">
        <v>11169</v>
      </c>
    </row>
    <row r="24" spans="1:3">
      <c r="A24" s="4" t="s">
        <v>50</v>
      </c>
      <c r="B24" s="5" t="n">
        <v>9395</v>
      </c>
    </row>
    <row r="25" spans="1:3">
      <c r="A25" s="4" t="s">
        <v>51</v>
      </c>
      <c r="B25" s="5" t="n">
        <v>61081</v>
      </c>
      <c r="C25" s="5" t="n">
        <v>80524</v>
      </c>
    </row>
    <row r="26" spans="1:3">
      <c r="A26" s="4" t="s">
        <v>52</v>
      </c>
      <c r="B26" s="5" t="n">
        <v>49074</v>
      </c>
      <c r="C26" s="5" t="n">
        <v>50565</v>
      </c>
    </row>
    <row r="27" spans="1:3">
      <c r="A27" s="4" t="s">
        <v>53</v>
      </c>
      <c r="B27" s="5" t="n">
        <v>152675</v>
      </c>
      <c r="C27" s="5" t="n">
        <v>54251</v>
      </c>
    </row>
    <row r="28" spans="1:3">
      <c r="A28" s="4" t="s">
        <v>54</v>
      </c>
      <c r="B28" s="5" t="n">
        <v>7204</v>
      </c>
      <c r="C28" s="5" t="n">
        <v>8000</v>
      </c>
    </row>
    <row r="29" spans="1:3">
      <c r="A29" s="4" t="s">
        <v>55</v>
      </c>
      <c r="B29" s="5" t="n">
        <v>5085</v>
      </c>
      <c r="C29" s="5" t="n">
        <v>18798</v>
      </c>
    </row>
    <row r="30" spans="1:3">
      <c r="A30" s="4" t="s">
        <v>56</v>
      </c>
      <c r="B30" s="5" t="n">
        <v>5658</v>
      </c>
      <c r="C30" s="5" t="n">
        <v>10045</v>
      </c>
    </row>
    <row r="31" spans="1:3">
      <c r="A31" s="4" t="s">
        <v>57</v>
      </c>
      <c r="B31" s="5" t="n">
        <v>280777</v>
      </c>
      <c r="C31" s="5" t="n">
        <v>222183</v>
      </c>
    </row>
    <row r="32" spans="1:3">
      <c r="A32" s="3" t="s">
        <v>58</v>
      </c>
    </row>
    <row r="33" spans="1:3">
      <c r="A33" s="4" t="s">
        <v>59</v>
      </c>
      <c r="B33" s="4" t="s">
        <v>60</v>
      </c>
      <c r="C33" s="4" t="s">
        <v>60</v>
      </c>
    </row>
    <row r="34" spans="1:3">
      <c r="A34" s="4" t="s">
        <v>61</v>
      </c>
      <c r="B34" s="5" t="n">
        <v>67</v>
      </c>
      <c r="C34" s="5" t="n">
        <v>66</v>
      </c>
    </row>
    <row r="35" spans="1:3">
      <c r="A35" s="4" t="s">
        <v>62</v>
      </c>
      <c r="B35" s="5" t="n">
        <v>1601950</v>
      </c>
      <c r="C35" s="5" t="n">
        <v>1551728</v>
      </c>
    </row>
    <row r="36" spans="1:3">
      <c r="A36" s="4" t="s">
        <v>63</v>
      </c>
      <c r="B36" s="5" t="n">
        <v>-1437156</v>
      </c>
      <c r="C36" s="5" t="n">
        <v>-1204519</v>
      </c>
    </row>
    <row r="37" spans="1:3">
      <c r="A37" s="4" t="s">
        <v>64</v>
      </c>
      <c r="B37" s="5" t="n">
        <v>-437</v>
      </c>
      <c r="C37" s="5" t="n">
        <v>-409</v>
      </c>
    </row>
    <row r="38" spans="1:3">
      <c r="A38" s="4" t="s">
        <v>65</v>
      </c>
      <c r="B38" s="5" t="n">
        <v>164424</v>
      </c>
      <c r="C38" s="5" t="n">
        <v>346866</v>
      </c>
    </row>
    <row r="39" spans="1:3">
      <c r="A39" s="4" t="s">
        <v>66</v>
      </c>
      <c r="B39" s="5" t="n">
        <v>2504</v>
      </c>
      <c r="C39" s="5" t="n">
        <v>2627</v>
      </c>
    </row>
    <row r="40" spans="1:3">
      <c r="A40" s="4" t="s">
        <v>67</v>
      </c>
      <c r="B40" s="5" t="n">
        <v>166928</v>
      </c>
      <c r="C40" s="5" t="n">
        <v>349493</v>
      </c>
    </row>
    <row r="41" spans="1:3">
      <c r="A41" s="4" t="s">
        <v>68</v>
      </c>
      <c r="B41" s="7" t="n">
        <v>447705</v>
      </c>
      <c r="C41" s="7" t="n">
        <v>571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53</v>
      </c>
    </row>
    <row r="4" spans="1:2">
      <c r="A4" s="4" t="s">
        <v>34</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6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36</v>
      </c>
      <c r="B1" s="2" t="s">
        <v>1</v>
      </c>
    </row>
    <row r="2" spans="1:2">
      <c r="B2" s="2" t="s">
        <v>237</v>
      </c>
    </row>
    <row r="3" spans="1:2">
      <c r="A3" s="3" t="s">
        <v>139</v>
      </c>
    </row>
    <row r="4" spans="1:2">
      <c r="A4" s="4" t="s">
        <v>238</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v>
      </c>
      <c r="B1" s="2" t="s">
        <v>2</v>
      </c>
      <c r="C1" s="2" t="s">
        <v>27</v>
      </c>
      <c r="D1" s="2" t="s">
        <v>81</v>
      </c>
      <c r="E1" s="2" t="s">
        <v>240</v>
      </c>
    </row>
    <row r="2" spans="1:5">
      <c r="A2" s="3" t="s">
        <v>241</v>
      </c>
    </row>
    <row r="3" spans="1:5">
      <c r="A3" s="4" t="s">
        <v>29</v>
      </c>
      <c r="B3" s="7" t="n">
        <v>146700000</v>
      </c>
      <c r="C3" s="7" t="n">
        <v>181568000</v>
      </c>
      <c r="D3" s="7" t="n">
        <v>344021000</v>
      </c>
      <c r="E3" s="7" t="n">
        <v>188480000</v>
      </c>
    </row>
    <row r="4" spans="1:5">
      <c r="A4" s="4" t="s">
        <v>31</v>
      </c>
      <c r="B4" s="5" t="n">
        <v>272000</v>
      </c>
      <c r="C4" s="5" t="n">
        <v>173000</v>
      </c>
    </row>
    <row r="5" spans="1:5">
      <c r="A5" s="4" t="s">
        <v>242</v>
      </c>
      <c r="B5" s="5" t="n">
        <v>146972000</v>
      </c>
      <c r="C5" s="5" t="n">
        <v>181741000</v>
      </c>
      <c r="D5" s="5" t="n">
        <v>344191000</v>
      </c>
      <c r="E5" s="5" t="n">
        <v>188658000</v>
      </c>
    </row>
    <row r="6" spans="1:5">
      <c r="A6" s="4" t="s">
        <v>243</v>
      </c>
    </row>
    <row r="7" spans="1:5">
      <c r="A7" s="3" t="s">
        <v>241</v>
      </c>
    </row>
    <row r="8" spans="1:5">
      <c r="A8" s="4" t="s">
        <v>31</v>
      </c>
      <c r="B8" s="5" t="n">
        <v>30000</v>
      </c>
      <c r="C8" s="7" t="n">
        <v>173000</v>
      </c>
      <c r="D8" s="7" t="n">
        <v>170000</v>
      </c>
      <c r="E8" s="7" t="n">
        <v>178000</v>
      </c>
    </row>
    <row r="9" spans="1:5">
      <c r="A9" s="4" t="s">
        <v>244</v>
      </c>
    </row>
    <row r="10" spans="1:5">
      <c r="A10" s="3" t="s">
        <v>241</v>
      </c>
    </row>
    <row r="11" spans="1:5">
      <c r="A11" s="4" t="s">
        <v>31</v>
      </c>
      <c r="B11" s="7" t="n">
        <v>24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2"/>
    <col customWidth="1" max="3" min="3" width="30"/>
  </cols>
  <sheetData>
    <row r="1" spans="1:3">
      <c r="A1" s="1" t="s">
        <v>245</v>
      </c>
      <c r="B1" s="2" t="s">
        <v>80</v>
      </c>
      <c r="C1" s="2" t="s">
        <v>1</v>
      </c>
    </row>
    <row r="2" spans="1:3">
      <c r="B2" s="2" t="s">
        <v>246</v>
      </c>
      <c r="C2" s="2" t="s">
        <v>247</v>
      </c>
    </row>
    <row r="3" spans="1:3">
      <c r="A3" s="4" t="s">
        <v>248</v>
      </c>
    </row>
    <row r="4" spans="1:3">
      <c r="A4" s="3" t="s">
        <v>249</v>
      </c>
    </row>
    <row r="5" spans="1:3">
      <c r="A5" s="4" t="s">
        <v>250</v>
      </c>
      <c r="B5" s="5" t="n">
        <v>3</v>
      </c>
      <c r="C5" s="5" t="n">
        <v>3</v>
      </c>
    </row>
    <row r="6" spans="1:3">
      <c r="A6" s="4" t="s">
        <v>251</v>
      </c>
    </row>
    <row r="7" spans="1:3">
      <c r="A7" s="3" t="s">
        <v>249</v>
      </c>
    </row>
    <row r="8" spans="1:3">
      <c r="A8" s="4" t="s">
        <v>252</v>
      </c>
      <c r="B8" s="4" t="s">
        <v>253</v>
      </c>
      <c r="C8" s="4" t="s">
        <v>253</v>
      </c>
    </row>
    <row r="9" spans="1:3">
      <c r="A9" s="4" t="s">
        <v>254</v>
      </c>
    </row>
    <row r="10" spans="1:3">
      <c r="A10" s="3" t="s">
        <v>249</v>
      </c>
    </row>
    <row r="11" spans="1:3">
      <c r="A11" s="4" t="s">
        <v>255</v>
      </c>
      <c r="C11" s="5" t="n">
        <v>1</v>
      </c>
    </row>
    <row r="12" spans="1:3">
      <c r="A12" s="4" t="s">
        <v>256</v>
      </c>
    </row>
    <row r="13" spans="1:3">
      <c r="A13" s="3" t="s">
        <v>249</v>
      </c>
    </row>
    <row r="14" spans="1:3">
      <c r="A14" s="4" t="s">
        <v>255</v>
      </c>
      <c r="C1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80</v>
      </c>
      <c r="D1" s="2" t="s">
        <v>1</v>
      </c>
    </row>
    <row r="2" spans="1:5">
      <c r="B2" s="2" t="s">
        <v>2</v>
      </c>
      <c r="C2" s="2" t="s">
        <v>81</v>
      </c>
      <c r="D2" s="2" t="s">
        <v>2</v>
      </c>
      <c r="E2" s="2" t="s">
        <v>81</v>
      </c>
    </row>
    <row r="3" spans="1:5">
      <c r="A3" s="4" t="s">
        <v>258</v>
      </c>
    </row>
    <row r="4" spans="1:5">
      <c r="A4" s="3" t="s">
        <v>259</v>
      </c>
    </row>
    <row r="5" spans="1:5">
      <c r="A5" s="4" t="s">
        <v>252</v>
      </c>
      <c r="B5" s="4" t="s">
        <v>260</v>
      </c>
      <c r="C5" s="4" t="s">
        <v>260</v>
      </c>
      <c r="D5" s="4" t="s">
        <v>261</v>
      </c>
      <c r="E5" s="4" t="s">
        <v>262</v>
      </c>
    </row>
    <row r="6" spans="1:5">
      <c r="A6" s="4" t="s">
        <v>263</v>
      </c>
    </row>
    <row r="7" spans="1:5">
      <c r="A7" s="3" t="s">
        <v>259</v>
      </c>
    </row>
    <row r="8" spans="1:5">
      <c r="A8" s="4" t="s">
        <v>252</v>
      </c>
      <c r="B8" s="4" t="s">
        <v>264</v>
      </c>
      <c r="C8" s="4" t="s">
        <v>265</v>
      </c>
      <c r="D8" s="4" t="s">
        <v>266</v>
      </c>
      <c r="E8" s="4" t="s">
        <v>267</v>
      </c>
    </row>
    <row r="9" spans="1:5">
      <c r="A9" s="4" t="s">
        <v>268</v>
      </c>
    </row>
    <row r="10" spans="1:5">
      <c r="A10" s="3" t="s">
        <v>259</v>
      </c>
    </row>
    <row r="11" spans="1:5">
      <c r="A11" s="4" t="s">
        <v>252</v>
      </c>
      <c r="C11" s="4" t="s">
        <v>269</v>
      </c>
      <c r="E11" s="4" t="s">
        <v>27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7</v>
      </c>
    </row>
    <row r="2" spans="1:3">
      <c r="A2" s="3" t="s">
        <v>70</v>
      </c>
    </row>
    <row r="3" spans="1:3">
      <c r="A3" s="4" t="s">
        <v>71</v>
      </c>
      <c r="B3" s="8" t="n">
        <v>0.001</v>
      </c>
      <c r="C3" s="8" t="n">
        <v>0.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8" t="n">
        <v>0.001</v>
      </c>
      <c r="C7" s="8" t="n">
        <v>0.001</v>
      </c>
    </row>
    <row r="8" spans="1:3">
      <c r="A8" s="4" t="s">
        <v>76</v>
      </c>
      <c r="B8" s="5" t="n">
        <v>150000000</v>
      </c>
      <c r="C8" s="5" t="n">
        <v>100000000</v>
      </c>
    </row>
    <row r="9" spans="1:3">
      <c r="A9" s="4" t="s">
        <v>77</v>
      </c>
      <c r="B9" s="5" t="n">
        <v>66434026</v>
      </c>
      <c r="C9" s="5" t="n">
        <v>65296643</v>
      </c>
    </row>
    <row r="10" spans="1:3">
      <c r="A10" s="4" t="s">
        <v>78</v>
      </c>
      <c r="B10" s="5" t="n">
        <v>66434026</v>
      </c>
      <c r="C10" s="5" t="n">
        <v>65296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72</v>
      </c>
      <c r="D1" s="2" t="s">
        <v>27</v>
      </c>
    </row>
    <row r="2" spans="1:4">
      <c r="A2" s="3" t="s">
        <v>273</v>
      </c>
    </row>
    <row r="3" spans="1:4">
      <c r="A3" s="4" t="s">
        <v>33</v>
      </c>
      <c r="B3" s="7" t="n">
        <v>9872</v>
      </c>
      <c r="C3" s="7" t="n">
        <v>6694</v>
      </c>
    </row>
    <row r="4" spans="1:4">
      <c r="A4" s="4" t="s">
        <v>32</v>
      </c>
      <c r="B4" s="5" t="n">
        <v>7150</v>
      </c>
      <c r="C4" s="5" t="n">
        <v>2706</v>
      </c>
      <c r="D4" s="7" t="n">
        <v>3750</v>
      </c>
    </row>
    <row r="5" spans="1:4">
      <c r="A5" s="4" t="s">
        <v>37</v>
      </c>
      <c r="B5" s="5" t="n">
        <v>0</v>
      </c>
      <c r="C5" s="5" t="n">
        <v>0</v>
      </c>
    </row>
    <row r="6" spans="1:4">
      <c r="A6" s="3" t="s">
        <v>274</v>
      </c>
    </row>
    <row r="7" spans="1:4">
      <c r="A7" s="4" t="s">
        <v>49</v>
      </c>
      <c r="B7" s="5" t="n">
        <v>2358</v>
      </c>
      <c r="C7" s="5" t="n">
        <v>6354</v>
      </c>
      <c r="D7" s="5" t="n">
        <v>11169</v>
      </c>
    </row>
    <row r="8" spans="1:4">
      <c r="A8" s="4" t="s">
        <v>275</v>
      </c>
      <c r="B8" s="5" t="n">
        <v>5085</v>
      </c>
      <c r="C8" s="5" t="n">
        <v>1269</v>
      </c>
      <c r="D8" s="5" t="n">
        <v>18798</v>
      </c>
    </row>
    <row r="9" spans="1:4">
      <c r="A9" s="3" t="s">
        <v>58</v>
      </c>
    </row>
    <row r="10" spans="1:4">
      <c r="A10" s="4" t="s">
        <v>63</v>
      </c>
      <c r="B10" s="5" t="n">
        <v>-1437156</v>
      </c>
      <c r="C10" s="5" t="n">
        <v>-1175481</v>
      </c>
      <c r="D10" s="7" t="n">
        <v>-1204519</v>
      </c>
    </row>
    <row r="11" spans="1:4">
      <c r="A11" s="4" t="s">
        <v>276</v>
      </c>
    </row>
    <row r="12" spans="1:4">
      <c r="A12" s="3" t="s">
        <v>273</v>
      </c>
    </row>
    <row r="13" spans="1:4">
      <c r="A13" s="4" t="s">
        <v>37</v>
      </c>
      <c r="B13" s="5" t="n">
        <v>1545</v>
      </c>
      <c r="C13" s="5" t="n">
        <v>2706</v>
      </c>
    </row>
    <row r="14" spans="1:4">
      <c r="A14" s="3" t="s">
        <v>274</v>
      </c>
    </row>
    <row r="15" spans="1:4">
      <c r="A15" s="4" t="s">
        <v>49</v>
      </c>
      <c r="B15" s="5" t="n">
        <v>5157</v>
      </c>
      <c r="C15" s="5" t="n">
        <v>11169</v>
      </c>
    </row>
    <row r="16" spans="1:4">
      <c r="A16" s="4" t="s">
        <v>275</v>
      </c>
      <c r="B16" s="5" t="n">
        <v>24298</v>
      </c>
      <c r="C16" s="5" t="n">
        <v>18798</v>
      </c>
    </row>
    <row r="17" spans="1:4">
      <c r="A17" s="3" t="s">
        <v>58</v>
      </c>
    </row>
    <row r="18" spans="1:4">
      <c r="A18" s="4" t="s">
        <v>63</v>
      </c>
      <c r="B18" s="5" t="n">
        <v>-1469041</v>
      </c>
      <c r="C18" s="5" t="n">
        <v>-1204519</v>
      </c>
    </row>
    <row r="19" spans="1:4">
      <c r="A19" s="4" t="s">
        <v>277</v>
      </c>
    </row>
    <row r="20" spans="1:4">
      <c r="A20" s="3" t="s">
        <v>273</v>
      </c>
    </row>
    <row r="21" spans="1:4">
      <c r="A21" s="4" t="s">
        <v>33</v>
      </c>
      <c r="B21" s="5" t="n">
        <v>9872</v>
      </c>
      <c r="C21" s="5" t="n">
        <v>6694</v>
      </c>
    </row>
    <row r="22" spans="1:4">
      <c r="A22" s="4" t="s">
        <v>32</v>
      </c>
      <c r="C22" s="5" t="n">
        <v>2706</v>
      </c>
    </row>
    <row r="23" spans="1:4">
      <c r="A23" s="4" t="s">
        <v>37</v>
      </c>
      <c r="B23" s="5" t="n">
        <v>-1545</v>
      </c>
      <c r="C23" s="5" t="n">
        <v>-2706</v>
      </c>
    </row>
    <row r="24" spans="1:4">
      <c r="A24" s="3" t="s">
        <v>274</v>
      </c>
    </row>
    <row r="25" spans="1:4">
      <c r="A25" s="4" t="s">
        <v>49</v>
      </c>
      <c r="B25" s="5" t="n">
        <v>-2800</v>
      </c>
      <c r="C25" s="5" t="n">
        <v>-4815</v>
      </c>
    </row>
    <row r="26" spans="1:4">
      <c r="A26" s="4" t="s">
        <v>275</v>
      </c>
      <c r="B26" s="5" t="n">
        <v>-19213</v>
      </c>
      <c r="C26" s="5" t="n">
        <v>-17529</v>
      </c>
    </row>
    <row r="27" spans="1:4">
      <c r="A27" s="3" t="s">
        <v>58</v>
      </c>
    </row>
    <row r="28" spans="1:4">
      <c r="A28" s="4" t="s">
        <v>63</v>
      </c>
      <c r="B28" s="7" t="n">
        <v>31885</v>
      </c>
      <c r="C28" s="7" t="n">
        <v>290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272</v>
      </c>
      <c r="D1" s="2" t="s">
        <v>27</v>
      </c>
    </row>
    <row r="2" spans="1:4">
      <c r="A2" s="3" t="s">
        <v>273</v>
      </c>
    </row>
    <row r="3" spans="1:4">
      <c r="A3" s="4" t="s">
        <v>33</v>
      </c>
      <c r="B3" s="7" t="n">
        <v>9872</v>
      </c>
      <c r="C3" s="7" t="n">
        <v>6694</v>
      </c>
    </row>
    <row r="4" spans="1:4">
      <c r="A4" s="4" t="s">
        <v>32</v>
      </c>
      <c r="B4" s="5" t="n">
        <v>1545</v>
      </c>
    </row>
    <row r="5" spans="1:4">
      <c r="A5" s="4" t="s">
        <v>37</v>
      </c>
      <c r="B5" s="5" t="n">
        <v>0</v>
      </c>
      <c r="C5" s="5" t="n">
        <v>0</v>
      </c>
    </row>
    <row r="6" spans="1:4">
      <c r="A6" s="3" t="s">
        <v>274</v>
      </c>
    </row>
    <row r="7" spans="1:4">
      <c r="A7" s="4" t="s">
        <v>49</v>
      </c>
      <c r="B7" s="5" t="n">
        <v>2358</v>
      </c>
      <c r="C7" s="5" t="n">
        <v>6354</v>
      </c>
      <c r="D7" s="7" t="n">
        <v>11169</v>
      </c>
    </row>
    <row r="8" spans="1:4">
      <c r="A8" s="4" t="s">
        <v>275</v>
      </c>
      <c r="B8" s="5" t="n">
        <v>5085</v>
      </c>
      <c r="C8" s="5" t="n">
        <v>1269</v>
      </c>
      <c r="D8" s="5" t="n">
        <v>18798</v>
      </c>
    </row>
    <row r="9" spans="1:4">
      <c r="A9" s="3" t="s">
        <v>58</v>
      </c>
    </row>
    <row r="10" spans="1:4">
      <c r="A10" s="4" t="s">
        <v>63</v>
      </c>
      <c r="B10" s="5" t="n">
        <v>-1437156</v>
      </c>
      <c r="C10" s="5" t="n">
        <v>-1175481</v>
      </c>
      <c r="D10" s="7" t="n">
        <v>-1204519</v>
      </c>
    </row>
    <row r="11" spans="1:4">
      <c r="A11" s="4" t="s">
        <v>279</v>
      </c>
    </row>
    <row r="12" spans="1:4">
      <c r="A12" s="3" t="s">
        <v>273</v>
      </c>
    </row>
    <row r="13" spans="1:4">
      <c r="A13" s="4" t="s">
        <v>37</v>
      </c>
      <c r="B13" s="5" t="n">
        <v>1545</v>
      </c>
      <c r="C13" s="5" t="n">
        <v>2706</v>
      </c>
    </row>
    <row r="14" spans="1:4">
      <c r="A14" s="3" t="s">
        <v>274</v>
      </c>
    </row>
    <row r="15" spans="1:4">
      <c r="A15" s="4" t="s">
        <v>49</v>
      </c>
      <c r="B15" s="5" t="n">
        <v>5157</v>
      </c>
      <c r="C15" s="5" t="n">
        <v>11169</v>
      </c>
    </row>
    <row r="16" spans="1:4">
      <c r="A16" s="4" t="s">
        <v>275</v>
      </c>
      <c r="B16" s="5" t="n">
        <v>24298</v>
      </c>
      <c r="C16" s="5" t="n">
        <v>18798</v>
      </c>
    </row>
    <row r="17" spans="1:4">
      <c r="A17" s="3" t="s">
        <v>58</v>
      </c>
    </row>
    <row r="18" spans="1:4">
      <c r="A18" s="4" t="s">
        <v>63</v>
      </c>
      <c r="B18" s="5" t="n">
        <v>-1469041</v>
      </c>
      <c r="C18" s="5" t="n">
        <v>-1204519</v>
      </c>
    </row>
    <row r="19" spans="1:4">
      <c r="A19" s="4" t="s">
        <v>277</v>
      </c>
    </row>
    <row r="20" spans="1:4">
      <c r="A20" s="3" t="s">
        <v>273</v>
      </c>
    </row>
    <row r="21" spans="1:4">
      <c r="A21" s="4" t="s">
        <v>33</v>
      </c>
      <c r="B21" s="5" t="n">
        <v>9872</v>
      </c>
      <c r="C21" s="5" t="n">
        <v>6694</v>
      </c>
    </row>
    <row r="22" spans="1:4">
      <c r="A22" s="4" t="s">
        <v>32</v>
      </c>
      <c r="B22" s="5" t="n">
        <v>1545</v>
      </c>
    </row>
    <row r="23" spans="1:4">
      <c r="A23" s="4" t="s">
        <v>37</v>
      </c>
      <c r="B23" s="5" t="n">
        <v>-1545</v>
      </c>
      <c r="C23" s="5" t="n">
        <v>-2706</v>
      </c>
    </row>
    <row r="24" spans="1:4">
      <c r="A24" s="3" t="s">
        <v>274</v>
      </c>
    </row>
    <row r="25" spans="1:4">
      <c r="A25" s="4" t="s">
        <v>49</v>
      </c>
      <c r="B25" s="5" t="n">
        <v>-2800</v>
      </c>
      <c r="C25" s="5" t="n">
        <v>-4815</v>
      </c>
    </row>
    <row r="26" spans="1:4">
      <c r="A26" s="4" t="s">
        <v>275</v>
      </c>
      <c r="B26" s="5" t="n">
        <v>-19213</v>
      </c>
      <c r="C26" s="5" t="n">
        <v>-17529</v>
      </c>
    </row>
    <row r="27" spans="1:4">
      <c r="A27" s="3" t="s">
        <v>58</v>
      </c>
    </row>
    <row r="28" spans="1:4">
      <c r="A28" s="4" t="s">
        <v>63</v>
      </c>
      <c r="B28" s="7" t="n">
        <v>31885</v>
      </c>
      <c r="C28" s="7" t="n">
        <v>290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80</v>
      </c>
      <c r="D1" s="2" t="s">
        <v>1</v>
      </c>
    </row>
    <row r="2" spans="1:5">
      <c r="B2" s="2" t="s">
        <v>2</v>
      </c>
      <c r="C2" s="2" t="s">
        <v>81</v>
      </c>
      <c r="D2" s="2" t="s">
        <v>2</v>
      </c>
      <c r="E2" s="2" t="s">
        <v>81</v>
      </c>
    </row>
    <row r="3" spans="1:5">
      <c r="A3" s="3" t="s">
        <v>82</v>
      </c>
    </row>
    <row r="4" spans="1:5">
      <c r="A4" s="4" t="s">
        <v>281</v>
      </c>
      <c r="B4" s="7" t="n">
        <v>14177</v>
      </c>
      <c r="C4" s="7" t="n">
        <v>3828</v>
      </c>
      <c r="D4" s="7" t="n">
        <v>24832</v>
      </c>
      <c r="E4" s="7" t="n">
        <v>12743</v>
      </c>
    </row>
    <row r="5" spans="1:5">
      <c r="A5" s="3" t="s">
        <v>84</v>
      </c>
    </row>
    <row r="6" spans="1:5">
      <c r="A6" s="4" t="s">
        <v>86</v>
      </c>
      <c r="B6" s="5" t="n">
        <v>40237</v>
      </c>
      <c r="C6" s="5" t="n">
        <v>55273</v>
      </c>
      <c r="D6" s="5" t="n">
        <v>166744</v>
      </c>
      <c r="E6" s="5" t="n">
        <v>135210</v>
      </c>
    </row>
    <row r="7" spans="1:5">
      <c r="A7" s="4" t="s">
        <v>89</v>
      </c>
      <c r="B7" s="5" t="n">
        <v>-69144</v>
      </c>
      <c r="C7" s="5" t="n">
        <v>-80456</v>
      </c>
      <c r="D7" s="5" t="n">
        <v>-258139</v>
      </c>
      <c r="E7" s="5" t="n">
        <v>-186828</v>
      </c>
    </row>
    <row r="8" spans="1:5">
      <c r="A8" s="4" t="s">
        <v>92</v>
      </c>
      <c r="B8" s="5" t="n">
        <v>-71177</v>
      </c>
      <c r="C8" s="5" t="n">
        <v>-82941</v>
      </c>
      <c r="D8" s="5" t="n">
        <v>-261658</v>
      </c>
      <c r="E8" s="5" t="n">
        <v>-194119</v>
      </c>
    </row>
    <row r="9" spans="1:5">
      <c r="A9" s="4" t="s">
        <v>94</v>
      </c>
      <c r="B9" s="7" t="n">
        <v>-71303</v>
      </c>
      <c r="C9" s="7" t="n">
        <v>-82936</v>
      </c>
      <c r="D9" s="7" t="n">
        <v>-261675</v>
      </c>
      <c r="E9" s="7" t="n">
        <v>-194309</v>
      </c>
    </row>
    <row r="10" spans="1:5">
      <c r="A10" s="4" t="s">
        <v>96</v>
      </c>
      <c r="B10" s="9" t="n">
        <v>-1.08</v>
      </c>
      <c r="C10" s="9" t="n">
        <v>-1.41</v>
      </c>
      <c r="D10" s="9" t="n">
        <v>-3.97</v>
      </c>
      <c r="E10" s="9" t="n">
        <v>-3.38</v>
      </c>
    </row>
    <row r="11" spans="1:5">
      <c r="A11" s="4" t="s">
        <v>99</v>
      </c>
    </row>
    <row r="12" spans="1:5">
      <c r="A12" s="3" t="s">
        <v>82</v>
      </c>
    </row>
    <row r="13" spans="1:5">
      <c r="A13" s="4" t="s">
        <v>281</v>
      </c>
      <c r="B13" s="7" t="n">
        <v>7001</v>
      </c>
      <c r="C13" s="7" t="n">
        <v>3828</v>
      </c>
      <c r="D13" s="7" t="n">
        <v>14785</v>
      </c>
      <c r="E13" s="7" t="n">
        <v>12743</v>
      </c>
    </row>
    <row r="14" spans="1:5">
      <c r="A14" s="4" t="s">
        <v>279</v>
      </c>
    </row>
    <row r="15" spans="1:5">
      <c r="A15" s="3" t="s">
        <v>84</v>
      </c>
    </row>
    <row r="16" spans="1:5">
      <c r="A16" s="4" t="s">
        <v>86</v>
      </c>
      <c r="B16" s="5" t="n">
        <v>39289</v>
      </c>
      <c r="D16" s="5" t="n">
        <v>164310</v>
      </c>
    </row>
    <row r="17" spans="1:5">
      <c r="A17" s="4" t="s">
        <v>89</v>
      </c>
      <c r="B17" s="5" t="n">
        <v>-73611</v>
      </c>
      <c r="D17" s="5" t="n">
        <v>-260979</v>
      </c>
    </row>
    <row r="18" spans="1:5">
      <c r="A18" s="4" t="s">
        <v>92</v>
      </c>
      <c r="B18" s="5" t="n">
        <v>-75644</v>
      </c>
      <c r="D18" s="5" t="n">
        <v>-264498</v>
      </c>
    </row>
    <row r="19" spans="1:5">
      <c r="A19" s="4" t="s">
        <v>94</v>
      </c>
      <c r="B19" s="7" t="n">
        <v>-75770</v>
      </c>
      <c r="D19" s="7" t="n">
        <v>-264515</v>
      </c>
    </row>
    <row r="20" spans="1:5">
      <c r="A20" s="4" t="s">
        <v>96</v>
      </c>
      <c r="B20" s="9" t="n">
        <v>-1.15</v>
      </c>
      <c r="D20" s="9" t="n">
        <v>-4.02</v>
      </c>
    </row>
    <row r="21" spans="1:5">
      <c r="A21" s="4" t="s">
        <v>282</v>
      </c>
    </row>
    <row r="22" spans="1:5">
      <c r="A22" s="3" t="s">
        <v>82</v>
      </c>
    </row>
    <row r="23" spans="1:5">
      <c r="A23" s="4" t="s">
        <v>281</v>
      </c>
      <c r="B23" s="7" t="n">
        <v>1586</v>
      </c>
      <c r="D23" s="7" t="n">
        <v>9511</v>
      </c>
    </row>
    <row r="24" spans="1:5">
      <c r="A24" s="4" t="s">
        <v>277</v>
      </c>
    </row>
    <row r="25" spans="1:5">
      <c r="A25" s="3" t="s">
        <v>84</v>
      </c>
    </row>
    <row r="26" spans="1:5">
      <c r="A26" s="4" t="s">
        <v>86</v>
      </c>
      <c r="B26" s="5" t="n">
        <v>948</v>
      </c>
      <c r="D26" s="5" t="n">
        <v>2434</v>
      </c>
    </row>
    <row r="27" spans="1:5">
      <c r="A27" s="4" t="s">
        <v>89</v>
      </c>
      <c r="B27" s="5" t="n">
        <v>4467</v>
      </c>
      <c r="D27" s="5" t="n">
        <v>2840</v>
      </c>
    </row>
    <row r="28" spans="1:5">
      <c r="A28" s="4" t="s">
        <v>92</v>
      </c>
      <c r="B28" s="5" t="n">
        <v>4467</v>
      </c>
      <c r="D28" s="5" t="n">
        <v>2840</v>
      </c>
    </row>
    <row r="29" spans="1:5">
      <c r="A29" s="4" t="s">
        <v>94</v>
      </c>
      <c r="B29" s="7" t="n">
        <v>4467</v>
      </c>
      <c r="D29" s="7" t="n">
        <v>2840</v>
      </c>
    </row>
    <row r="30" spans="1:5">
      <c r="A30" s="4" t="s">
        <v>96</v>
      </c>
      <c r="B30" s="9" t="n">
        <v>0.07000000000000001</v>
      </c>
      <c r="D30" s="9" t="n">
        <v>0.04</v>
      </c>
    </row>
    <row r="31" spans="1:5">
      <c r="A31" s="4" t="s">
        <v>283</v>
      </c>
    </row>
    <row r="32" spans="1:5">
      <c r="A32" s="3" t="s">
        <v>82</v>
      </c>
    </row>
    <row r="33" spans="1:5">
      <c r="A33" s="4" t="s">
        <v>281</v>
      </c>
      <c r="B33" s="7" t="n">
        <v>5415</v>
      </c>
      <c r="D33" s="7" t="n">
        <v>52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80</v>
      </c>
      <c r="D1" s="2" t="s">
        <v>1</v>
      </c>
    </row>
    <row r="2" spans="1:5">
      <c r="B2" s="2" t="s">
        <v>2</v>
      </c>
      <c r="C2" s="2" t="s">
        <v>81</v>
      </c>
      <c r="D2" s="2" t="s">
        <v>2</v>
      </c>
      <c r="E2" s="2" t="s">
        <v>81</v>
      </c>
    </row>
    <row r="3" spans="1:5">
      <c r="A3" s="3" t="s">
        <v>285</v>
      </c>
    </row>
    <row r="4" spans="1:5">
      <c r="A4" s="4" t="s">
        <v>286</v>
      </c>
      <c r="B4" s="7" t="n">
        <v>14177</v>
      </c>
      <c r="C4" s="7" t="n">
        <v>3828</v>
      </c>
      <c r="D4" s="7" t="n">
        <v>24832</v>
      </c>
      <c r="E4" s="7" t="n">
        <v>12743</v>
      </c>
    </row>
    <row r="5" spans="1:5">
      <c r="A5" s="4" t="s">
        <v>287</v>
      </c>
    </row>
    <row r="6" spans="1:5">
      <c r="A6" s="3" t="s">
        <v>285</v>
      </c>
    </row>
    <row r="7" spans="1:5">
      <c r="A7" s="4" t="s">
        <v>286</v>
      </c>
      <c r="B7" s="5" t="n">
        <v>7176</v>
      </c>
      <c r="D7" s="5" t="n">
        <v>10047</v>
      </c>
    </row>
    <row r="8" spans="1:5">
      <c r="A8" s="4" t="s">
        <v>99</v>
      </c>
    </row>
    <row r="9" spans="1:5">
      <c r="A9" s="3" t="s">
        <v>285</v>
      </c>
    </row>
    <row r="10" spans="1:5">
      <c r="A10" s="4" t="s">
        <v>286</v>
      </c>
      <c r="B10" s="5" t="n">
        <v>7001</v>
      </c>
      <c r="D10" s="5" t="n">
        <v>14785</v>
      </c>
    </row>
    <row r="11" spans="1:5">
      <c r="A11" s="4" t="s">
        <v>288</v>
      </c>
    </row>
    <row r="12" spans="1:5">
      <c r="A12" s="3" t="s">
        <v>285</v>
      </c>
    </row>
    <row r="13" spans="1:5">
      <c r="A13" s="4" t="s">
        <v>286</v>
      </c>
      <c r="B13" s="5" t="n">
        <v>7176</v>
      </c>
      <c r="D13" s="5" t="n">
        <v>10047</v>
      </c>
    </row>
    <row r="14" spans="1:5">
      <c r="A14" s="4" t="s">
        <v>289</v>
      </c>
    </row>
    <row r="15" spans="1:5">
      <c r="A15" s="3" t="s">
        <v>285</v>
      </c>
    </row>
    <row r="16" spans="1:5">
      <c r="A16" s="4" t="s">
        <v>286</v>
      </c>
      <c r="B16" s="5" t="n">
        <v>7176</v>
      </c>
      <c r="D16" s="5" t="n">
        <v>10047</v>
      </c>
    </row>
    <row r="17" spans="1:5">
      <c r="A17" s="4" t="s">
        <v>290</v>
      </c>
    </row>
    <row r="18" spans="1:5">
      <c r="A18" s="3" t="s">
        <v>285</v>
      </c>
    </row>
    <row r="19" spans="1:5">
      <c r="A19" s="4" t="s">
        <v>286</v>
      </c>
      <c r="B19" s="5" t="n">
        <v>7001</v>
      </c>
      <c r="D19" s="5" t="n">
        <v>14785</v>
      </c>
    </row>
    <row r="20" spans="1:5">
      <c r="A20" s="4" t="s">
        <v>291</v>
      </c>
    </row>
    <row r="21" spans="1:5">
      <c r="A21" s="3" t="s">
        <v>285</v>
      </c>
    </row>
    <row r="22" spans="1:5">
      <c r="A22" s="4" t="s">
        <v>286</v>
      </c>
      <c r="B22" s="7" t="n">
        <v>7001</v>
      </c>
      <c r="D22" s="7" t="n">
        <v>147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294</v>
      </c>
    </row>
    <row r="4" spans="1:2">
      <c r="A4" s="4" t="s">
        <v>295</v>
      </c>
      <c r="B4" s="7" t="n">
        <v>6694</v>
      </c>
    </row>
    <row r="5" spans="1:2">
      <c r="A5" s="4" t="s">
        <v>296</v>
      </c>
      <c r="B5" s="5" t="n">
        <v>10348</v>
      </c>
    </row>
    <row r="6" spans="1:2">
      <c r="A6" s="4" t="s">
        <v>297</v>
      </c>
      <c r="B6" s="5" t="n">
        <v>-7170</v>
      </c>
    </row>
    <row r="7" spans="1:2">
      <c r="A7" s="4" t="s">
        <v>298</v>
      </c>
      <c r="B7" s="5" t="n">
        <v>9872</v>
      </c>
    </row>
    <row r="8" spans="1:2">
      <c r="A8" s="4" t="s">
        <v>299</v>
      </c>
      <c r="B8" s="5" t="n">
        <v>7623</v>
      </c>
    </row>
    <row r="9" spans="1:2">
      <c r="A9" s="4" t="s">
        <v>300</v>
      </c>
      <c r="B9" s="5" t="n">
        <v>6857</v>
      </c>
    </row>
    <row r="10" spans="1:2">
      <c r="A10" s="4" t="s">
        <v>301</v>
      </c>
      <c r="B10" s="5" t="n">
        <v>-7037</v>
      </c>
    </row>
    <row r="11" spans="1:2">
      <c r="A11" s="4" t="s">
        <v>302</v>
      </c>
      <c r="B11" s="5" t="n">
        <v>7443</v>
      </c>
    </row>
    <row r="12" spans="1:2">
      <c r="A12" s="4" t="s">
        <v>33</v>
      </c>
    </row>
    <row r="13" spans="1:2">
      <c r="A13" s="3" t="s">
        <v>294</v>
      </c>
    </row>
    <row r="14" spans="1:2">
      <c r="A14" s="4" t="s">
        <v>295</v>
      </c>
      <c r="B14" s="5" t="n">
        <v>6694</v>
      </c>
    </row>
    <row r="15" spans="1:2">
      <c r="A15" s="4" t="s">
        <v>296</v>
      </c>
      <c r="B15" s="5" t="n">
        <v>10348</v>
      </c>
    </row>
    <row r="16" spans="1:2">
      <c r="A16" s="4" t="s">
        <v>297</v>
      </c>
      <c r="B16" s="5" t="n">
        <v>-7170</v>
      </c>
    </row>
    <row r="17" spans="1:2">
      <c r="A17" s="4" t="s">
        <v>298</v>
      </c>
      <c r="B17" s="5" t="n">
        <v>9872</v>
      </c>
    </row>
    <row r="18" spans="1:2">
      <c r="A18" s="4" t="s">
        <v>118</v>
      </c>
    </row>
    <row r="19" spans="1:2">
      <c r="A19" s="3" t="s">
        <v>294</v>
      </c>
    </row>
    <row r="20" spans="1:2">
      <c r="A20" s="4" t="s">
        <v>299</v>
      </c>
      <c r="B20" s="5" t="n">
        <v>7623</v>
      </c>
    </row>
    <row r="21" spans="1:2">
      <c r="A21" s="4" t="s">
        <v>300</v>
      </c>
      <c r="B21" s="5" t="n">
        <v>6857</v>
      </c>
    </row>
    <row r="22" spans="1:2">
      <c r="A22" s="4" t="s">
        <v>301</v>
      </c>
      <c r="B22" s="5" t="n">
        <v>-7037</v>
      </c>
    </row>
    <row r="23" spans="1:2">
      <c r="A23" s="4" t="s">
        <v>302</v>
      </c>
      <c r="B23" s="7" t="n">
        <v>74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3</v>
      </c>
      <c r="B1" s="2" t="s">
        <v>80</v>
      </c>
      <c r="C1" s="2" t="s">
        <v>1</v>
      </c>
    </row>
    <row r="2" spans="1:3">
      <c r="B2" s="2" t="s">
        <v>2</v>
      </c>
      <c r="C2" s="2" t="s">
        <v>2</v>
      </c>
    </row>
    <row r="3" spans="1:3">
      <c r="A3" s="3" t="s">
        <v>304</v>
      </c>
    </row>
    <row r="4" spans="1:3">
      <c r="A4" s="4" t="s">
        <v>305</v>
      </c>
      <c r="B4" s="7" t="n">
        <v>2765</v>
      </c>
      <c r="C4" s="7" t="n">
        <v>4746</v>
      </c>
    </row>
    <row r="5" spans="1:3">
      <c r="A5" s="4" t="s">
        <v>306</v>
      </c>
      <c r="B5" s="7" t="n">
        <v>2092</v>
      </c>
      <c r="C5" s="7" t="n">
        <v>61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93</v>
      </c>
    </row>
    <row r="3" spans="1:2">
      <c r="A3" s="3" t="s">
        <v>308</v>
      </c>
    </row>
    <row r="4" spans="1:2">
      <c r="A4" s="4" t="s">
        <v>309</v>
      </c>
      <c r="B4" s="7" t="n">
        <v>11572</v>
      </c>
    </row>
    <row r="5" spans="1:2">
      <c r="A5" s="4" t="s">
        <v>310</v>
      </c>
    </row>
    <row r="6" spans="1:2">
      <c r="A6" s="3" t="s">
        <v>308</v>
      </c>
    </row>
    <row r="7" spans="1:2">
      <c r="A7" s="4" t="s">
        <v>309</v>
      </c>
      <c r="B7" s="7" t="n">
        <v>78</v>
      </c>
    </row>
    <row r="8" spans="1:2">
      <c r="A8" s="4" t="s">
        <v>311</v>
      </c>
      <c r="B8" s="5" t="n">
        <v>2019</v>
      </c>
    </row>
    <row r="9" spans="1:2">
      <c r="A9" s="4" t="s">
        <v>312</v>
      </c>
      <c r="B9" s="4" t="s">
        <v>313</v>
      </c>
    </row>
    <row r="10" spans="1:2">
      <c r="A10" s="4" t="s">
        <v>314</v>
      </c>
    </row>
    <row r="11" spans="1:2">
      <c r="A11" s="3" t="s">
        <v>308</v>
      </c>
    </row>
    <row r="12" spans="1:2">
      <c r="A12" s="4" t="s">
        <v>309</v>
      </c>
      <c r="B12" s="7" t="n">
        <v>1900</v>
      </c>
    </row>
    <row r="13" spans="1:2">
      <c r="A13" s="4" t="s">
        <v>311</v>
      </c>
      <c r="B13" s="5" t="n">
        <v>2021</v>
      </c>
    </row>
    <row r="14" spans="1:2">
      <c r="A14" s="4" t="s">
        <v>312</v>
      </c>
      <c r="B14" s="4" t="s">
        <v>315</v>
      </c>
    </row>
    <row r="15" spans="1:2">
      <c r="A15" s="4" t="s">
        <v>316</v>
      </c>
    </row>
    <row r="16" spans="1:2">
      <c r="A16" s="3" t="s">
        <v>308</v>
      </c>
    </row>
    <row r="17" spans="1:2">
      <c r="A17" s="4" t="s">
        <v>309</v>
      </c>
      <c r="B17" s="7" t="n">
        <v>1951</v>
      </c>
    </row>
    <row r="18" spans="1:2">
      <c r="A18" s="4" t="s">
        <v>311</v>
      </c>
      <c r="B18" s="5" t="n">
        <v>2020</v>
      </c>
    </row>
    <row r="19" spans="1:2">
      <c r="A19" s="4" t="s">
        <v>312</v>
      </c>
      <c r="B19" s="4" t="s">
        <v>317</v>
      </c>
    </row>
    <row r="20" spans="1:2">
      <c r="A20" s="4" t="s">
        <v>318</v>
      </c>
    </row>
    <row r="21" spans="1:2">
      <c r="A21" s="3" t="s">
        <v>308</v>
      </c>
    </row>
    <row r="22" spans="1:2">
      <c r="A22" s="4" t="s">
        <v>309</v>
      </c>
      <c r="B22" s="7" t="n">
        <v>3974</v>
      </c>
    </row>
    <row r="23" spans="1:2">
      <c r="A23" s="4" t="s">
        <v>311</v>
      </c>
      <c r="B23" s="5" t="n">
        <v>2023</v>
      </c>
    </row>
    <row r="24" spans="1:2">
      <c r="A24" s="4" t="s">
        <v>312</v>
      </c>
      <c r="B24" s="4" t="s">
        <v>319</v>
      </c>
    </row>
    <row r="25" spans="1:2">
      <c r="A25" s="4" t="s">
        <v>320</v>
      </c>
    </row>
    <row r="26" spans="1:2">
      <c r="A26" s="3" t="s">
        <v>308</v>
      </c>
    </row>
    <row r="27" spans="1:2">
      <c r="A27" s="4" t="s">
        <v>309</v>
      </c>
      <c r="B27" s="7" t="n">
        <v>122</v>
      </c>
    </row>
    <row r="28" spans="1:2">
      <c r="A28" s="4" t="s">
        <v>311</v>
      </c>
      <c r="B28" s="5" t="n">
        <v>2019</v>
      </c>
    </row>
    <row r="29" spans="1:2">
      <c r="A29" s="4" t="s">
        <v>312</v>
      </c>
      <c r="B29" s="4" t="s">
        <v>313</v>
      </c>
    </row>
    <row r="30" spans="1:2">
      <c r="A30" s="4" t="s">
        <v>321</v>
      </c>
    </row>
    <row r="31" spans="1:2">
      <c r="A31" s="3" t="s">
        <v>308</v>
      </c>
    </row>
    <row r="32" spans="1:2">
      <c r="A32" s="4" t="s">
        <v>309</v>
      </c>
      <c r="B32" s="7" t="n">
        <v>3547</v>
      </c>
    </row>
    <row r="33" spans="1:2">
      <c r="A33" s="4" t="s">
        <v>311</v>
      </c>
      <c r="B33" s="5" t="n">
        <v>2023</v>
      </c>
    </row>
    <row r="34" spans="1:2">
      <c r="A34" s="4" t="s">
        <v>312</v>
      </c>
      <c r="B3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1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 customWidth="1" max="13" min="13" width="14"/>
  </cols>
  <sheetData>
    <row r="1" spans="1:13">
      <c r="A1" s="1" t="s">
        <v>323</v>
      </c>
      <c r="B1" s="2" t="s">
        <v>324</v>
      </c>
      <c r="G1" s="2" t="s">
        <v>80</v>
      </c>
      <c r="I1" s="2" t="s">
        <v>1</v>
      </c>
      <c r="K1" s="2" t="s">
        <v>325</v>
      </c>
    </row>
    <row r="2" spans="1:13">
      <c r="B2" s="2" t="s">
        <v>326</v>
      </c>
      <c r="C2" s="2" t="s">
        <v>327</v>
      </c>
      <c r="D2" s="2" t="s">
        <v>328</v>
      </c>
      <c r="E2" s="2" t="s">
        <v>329</v>
      </c>
      <c r="F2" s="2" t="s">
        <v>330</v>
      </c>
      <c r="G2" s="2" t="s">
        <v>2</v>
      </c>
      <c r="H2" s="2" t="s">
        <v>81</v>
      </c>
      <c r="I2" s="2" t="s">
        <v>2</v>
      </c>
      <c r="J2" s="2" t="s">
        <v>81</v>
      </c>
      <c r="K2" s="2" t="s">
        <v>240</v>
      </c>
      <c r="L2" s="2" t="s">
        <v>272</v>
      </c>
      <c r="M2" s="2" t="s">
        <v>27</v>
      </c>
    </row>
    <row r="3" spans="1:13">
      <c r="A3" s="3" t="s">
        <v>331</v>
      </c>
    </row>
    <row r="4" spans="1:13">
      <c r="A4" s="4" t="s">
        <v>281</v>
      </c>
      <c r="G4" s="7" t="n">
        <v>14177000</v>
      </c>
      <c r="H4" s="7" t="n">
        <v>3828000</v>
      </c>
      <c r="I4" s="7" t="n">
        <v>24832000</v>
      </c>
      <c r="J4" s="7" t="n">
        <v>12743000</v>
      </c>
    </row>
    <row r="5" spans="1:13">
      <c r="A5" s="4" t="s">
        <v>332</v>
      </c>
      <c r="G5" s="5" t="n">
        <v>0</v>
      </c>
      <c r="I5" s="5" t="n">
        <v>0</v>
      </c>
    </row>
    <row r="6" spans="1:13">
      <c r="A6" s="4" t="s">
        <v>333</v>
      </c>
      <c r="G6" s="5" t="n">
        <v>7443000</v>
      </c>
      <c r="I6" s="5" t="n">
        <v>7443000</v>
      </c>
      <c r="M6" s="7" t="n">
        <v>7623000</v>
      </c>
    </row>
    <row r="7" spans="1:13">
      <c r="A7" s="4" t="s">
        <v>33</v>
      </c>
      <c r="G7" s="5" t="n">
        <v>9872000</v>
      </c>
      <c r="I7" s="5" t="n">
        <v>9872000</v>
      </c>
      <c r="L7" s="7" t="n">
        <v>6694000</v>
      </c>
    </row>
    <row r="8" spans="1:13">
      <c r="A8" s="4" t="s">
        <v>118</v>
      </c>
    </row>
    <row r="9" spans="1:13">
      <c r="A9" s="3" t="s">
        <v>331</v>
      </c>
    </row>
    <row r="10" spans="1:13">
      <c r="A10" s="4" t="s">
        <v>333</v>
      </c>
      <c r="G10" s="5" t="n">
        <v>7443000</v>
      </c>
      <c r="I10" s="5" t="n">
        <v>7443000</v>
      </c>
      <c r="M10" s="7" t="n">
        <v>7623000</v>
      </c>
    </row>
    <row r="11" spans="1:13">
      <c r="A11" s="4" t="s">
        <v>334</v>
      </c>
    </row>
    <row r="12" spans="1:13">
      <c r="A12" s="3" t="s">
        <v>331</v>
      </c>
    </row>
    <row r="13" spans="1:13">
      <c r="A13" s="4" t="s">
        <v>33</v>
      </c>
      <c r="G13" s="5" t="n">
        <v>9872000</v>
      </c>
      <c r="I13" s="5" t="n">
        <v>9872000</v>
      </c>
      <c r="L13" s="7" t="n">
        <v>6694000</v>
      </c>
    </row>
    <row r="14" spans="1:13">
      <c r="A14" s="4" t="s">
        <v>335</v>
      </c>
    </row>
    <row r="15" spans="1:13">
      <c r="A15" s="3" t="s">
        <v>331</v>
      </c>
    </row>
    <row r="16" spans="1:13">
      <c r="A16" s="4" t="s">
        <v>336</v>
      </c>
      <c r="F16" s="7" t="n">
        <v>13000000</v>
      </c>
    </row>
    <row r="17" spans="1:13">
      <c r="A17" s="4" t="s">
        <v>337</v>
      </c>
      <c r="F17" s="7" t="n">
        <v>12000000</v>
      </c>
    </row>
    <row r="18" spans="1:13">
      <c r="A18" s="4" t="s">
        <v>338</v>
      </c>
      <c r="F18" s="4" t="s">
        <v>339</v>
      </c>
    </row>
    <row r="19" spans="1:13">
      <c r="A19" s="4" t="s">
        <v>340</v>
      </c>
    </row>
    <row r="20" spans="1:13">
      <c r="A20" s="3" t="s">
        <v>331</v>
      </c>
    </row>
    <row r="21" spans="1:13">
      <c r="A21" s="4" t="s">
        <v>341</v>
      </c>
      <c r="K21" s="7" t="n">
        <v>15000000</v>
      </c>
    </row>
    <row r="22" spans="1:13">
      <c r="A22" s="4" t="s">
        <v>342</v>
      </c>
      <c r="K22" s="5" t="n">
        <v>20000000</v>
      </c>
    </row>
    <row r="23" spans="1:13">
      <c r="A23" s="4" t="s">
        <v>343</v>
      </c>
      <c r="K23" s="7" t="n">
        <v>70000000</v>
      </c>
    </row>
    <row r="24" spans="1:13">
      <c r="A24" s="4" t="s">
        <v>344</v>
      </c>
    </row>
    <row r="25" spans="1:13">
      <c r="A25" s="3" t="s">
        <v>331</v>
      </c>
    </row>
    <row r="26" spans="1:13">
      <c r="A26" s="4" t="s">
        <v>345</v>
      </c>
      <c r="I26" s="7" t="n">
        <v>15000000</v>
      </c>
    </row>
    <row r="27" spans="1:13">
      <c r="A27" s="4" t="s">
        <v>346</v>
      </c>
    </row>
    <row r="28" spans="1:13">
      <c r="A28" s="3" t="s">
        <v>331</v>
      </c>
    </row>
    <row r="29" spans="1:13">
      <c r="A29" s="4" t="s">
        <v>347</v>
      </c>
      <c r="I29" s="4" t="s">
        <v>348</v>
      </c>
    </row>
    <row r="30" spans="1:13">
      <c r="A30" s="4" t="s">
        <v>349</v>
      </c>
    </row>
    <row r="31" spans="1:13">
      <c r="A31" s="3" t="s">
        <v>331</v>
      </c>
    </row>
    <row r="32" spans="1:13">
      <c r="A32" s="4" t="s">
        <v>347</v>
      </c>
      <c r="I32" s="4" t="s">
        <v>350</v>
      </c>
    </row>
    <row r="33" spans="1:13">
      <c r="A33" s="4" t="s">
        <v>351</v>
      </c>
    </row>
    <row r="34" spans="1:13">
      <c r="A34" s="3" t="s">
        <v>331</v>
      </c>
    </row>
    <row r="35" spans="1:13">
      <c r="A35" s="4" t="s">
        <v>352</v>
      </c>
      <c r="I35" s="7" t="n">
        <v>13100000</v>
      </c>
    </row>
    <row r="36" spans="1:13">
      <c r="A36" s="4" t="s">
        <v>353</v>
      </c>
      <c r="G36" s="5" t="n">
        <v>0</v>
      </c>
      <c r="I36" s="5" t="n">
        <v>0</v>
      </c>
    </row>
    <row r="37" spans="1:13">
      <c r="A37" s="4" t="s">
        <v>354</v>
      </c>
      <c r="G37" s="5" t="n">
        <v>15000000</v>
      </c>
      <c r="I37" s="5" t="n">
        <v>15000000</v>
      </c>
    </row>
    <row r="38" spans="1:13">
      <c r="A38" s="4" t="s">
        <v>355</v>
      </c>
    </row>
    <row r="39" spans="1:13">
      <c r="A39" s="3" t="s">
        <v>331</v>
      </c>
    </row>
    <row r="40" spans="1:13">
      <c r="A40" s="4" t="s">
        <v>333</v>
      </c>
      <c r="G40" s="5" t="n">
        <v>7400000</v>
      </c>
      <c r="I40" s="7" t="n">
        <v>7400000</v>
      </c>
    </row>
    <row r="41" spans="1:13">
      <c r="A41" s="4" t="s">
        <v>356</v>
      </c>
    </row>
    <row r="42" spans="1:13">
      <c r="A42" s="3" t="s">
        <v>331</v>
      </c>
    </row>
    <row r="43" spans="1:13">
      <c r="A43" s="4" t="s">
        <v>357</v>
      </c>
      <c r="I43" s="4" t="s">
        <v>358</v>
      </c>
    </row>
    <row r="44" spans="1:13">
      <c r="A44" s="4" t="s">
        <v>359</v>
      </c>
    </row>
    <row r="45" spans="1:13">
      <c r="A45" s="3" t="s">
        <v>331</v>
      </c>
    </row>
    <row r="46" spans="1:13">
      <c r="A46" s="4" t="s">
        <v>357</v>
      </c>
      <c r="I46" s="4" t="s">
        <v>262</v>
      </c>
    </row>
    <row r="47" spans="1:13">
      <c r="A47" s="4" t="s">
        <v>360</v>
      </c>
    </row>
    <row r="48" spans="1:13">
      <c r="A48" s="3" t="s">
        <v>331</v>
      </c>
    </row>
    <row r="49" spans="1:13">
      <c r="A49" s="4" t="s">
        <v>352</v>
      </c>
      <c r="I49" s="7" t="n">
        <v>16500000</v>
      </c>
    </row>
    <row r="50" spans="1:13">
      <c r="A50" s="4" t="s">
        <v>361</v>
      </c>
      <c r="I50" s="4" t="s">
        <v>339</v>
      </c>
    </row>
    <row r="51" spans="1:13">
      <c r="A51" s="4" t="s">
        <v>362</v>
      </c>
      <c r="I51" s="7" t="n">
        <v>0</v>
      </c>
    </row>
    <row r="52" spans="1:13">
      <c r="A52" s="4" t="s">
        <v>353</v>
      </c>
      <c r="G52" s="5" t="n">
        <v>0</v>
      </c>
      <c r="I52" s="5" t="n">
        <v>0</v>
      </c>
    </row>
    <row r="53" spans="1:13">
      <c r="A53" s="4" t="s">
        <v>363</v>
      </c>
    </row>
    <row r="54" spans="1:13">
      <c r="A54" s="3" t="s">
        <v>331</v>
      </c>
    </row>
    <row r="55" spans="1:13">
      <c r="A55" s="4" t="s">
        <v>333</v>
      </c>
      <c r="G55" s="5" t="n">
        <v>100000</v>
      </c>
      <c r="I55" s="5" t="n">
        <v>100000</v>
      </c>
    </row>
    <row r="56" spans="1:13">
      <c r="A56" s="4" t="s">
        <v>364</v>
      </c>
    </row>
    <row r="57" spans="1:13">
      <c r="A57" s="3" t="s">
        <v>331</v>
      </c>
    </row>
    <row r="58" spans="1:13">
      <c r="A58" s="4" t="s">
        <v>332</v>
      </c>
      <c r="G58" s="5" t="n">
        <v>0</v>
      </c>
      <c r="I58" s="5" t="n">
        <v>0</v>
      </c>
    </row>
    <row r="59" spans="1:13">
      <c r="A59" s="4" t="s">
        <v>352</v>
      </c>
      <c r="I59" s="5" t="n">
        <v>15300000</v>
      </c>
    </row>
    <row r="60" spans="1:13">
      <c r="A60" s="4" t="s">
        <v>354</v>
      </c>
      <c r="G60" s="5" t="n">
        <v>5000000</v>
      </c>
      <c r="I60" s="5" t="n">
        <v>5000000</v>
      </c>
    </row>
    <row r="61" spans="1:13">
      <c r="A61" s="4" t="s">
        <v>365</v>
      </c>
      <c r="G61" s="5" t="n">
        <v>5900000</v>
      </c>
      <c r="I61" s="5" t="n">
        <v>5900000</v>
      </c>
    </row>
    <row r="62" spans="1:13">
      <c r="A62" s="4" t="s">
        <v>366</v>
      </c>
      <c r="I62" s="5" t="n">
        <v>10000000</v>
      </c>
    </row>
    <row r="63" spans="1:13">
      <c r="A63" s="4" t="s">
        <v>367</v>
      </c>
    </row>
    <row r="64" spans="1:13">
      <c r="A64" s="3" t="s">
        <v>331</v>
      </c>
    </row>
    <row r="65" spans="1:13">
      <c r="A65" s="4" t="s">
        <v>365</v>
      </c>
      <c r="G65" s="5" t="n">
        <v>4400000</v>
      </c>
      <c r="I65" s="5" t="n">
        <v>4400000</v>
      </c>
    </row>
    <row r="66" spans="1:13">
      <c r="A66" s="4" t="s">
        <v>368</v>
      </c>
    </row>
    <row r="67" spans="1:13">
      <c r="A67" s="3" t="s">
        <v>331</v>
      </c>
    </row>
    <row r="68" spans="1:13">
      <c r="A68" s="4" t="s">
        <v>33</v>
      </c>
      <c r="G68" s="5" t="n">
        <v>3300000</v>
      </c>
      <c r="I68" s="5" t="n">
        <v>3300000</v>
      </c>
    </row>
    <row r="69" spans="1:13">
      <c r="A69" s="4" t="s">
        <v>316</v>
      </c>
    </row>
    <row r="70" spans="1:13">
      <c r="A70" s="3" t="s">
        <v>331</v>
      </c>
    </row>
    <row r="71" spans="1:13">
      <c r="A71" s="4" t="s">
        <v>336</v>
      </c>
      <c r="E71" s="7" t="n">
        <v>15000000</v>
      </c>
    </row>
    <row r="72" spans="1:13">
      <c r="A72" s="4" t="s">
        <v>337</v>
      </c>
      <c r="E72" s="5" t="n">
        <v>20000000</v>
      </c>
    </row>
    <row r="73" spans="1:13">
      <c r="A73" s="4" t="s">
        <v>369</v>
      </c>
      <c r="E73" s="7" t="n">
        <v>5000000</v>
      </c>
    </row>
    <row r="74" spans="1:13">
      <c r="A74" s="4" t="s">
        <v>370</v>
      </c>
    </row>
    <row r="75" spans="1:13">
      <c r="A75" s="3" t="s">
        <v>331</v>
      </c>
    </row>
    <row r="76" spans="1:13">
      <c r="A76" s="4" t="s">
        <v>336</v>
      </c>
      <c r="B76" s="7" t="n">
        <v>15000000</v>
      </c>
    </row>
    <row r="77" spans="1:13">
      <c r="A77" s="4" t="s">
        <v>337</v>
      </c>
      <c r="B77" s="7" t="n">
        <v>2500000</v>
      </c>
    </row>
    <row r="78" spans="1:13">
      <c r="A78" s="4" t="s">
        <v>338</v>
      </c>
      <c r="B78" s="4" t="s">
        <v>371</v>
      </c>
    </row>
    <row r="79" spans="1:13">
      <c r="A79" s="4" t="s">
        <v>343</v>
      </c>
      <c r="B79" s="7" t="n">
        <v>8000000</v>
      </c>
    </row>
    <row r="80" spans="1:13">
      <c r="A80" s="4" t="s">
        <v>369</v>
      </c>
      <c r="B80" s="7" t="n">
        <v>10000000</v>
      </c>
    </row>
    <row r="81" spans="1:13">
      <c r="A81" s="4" t="s">
        <v>372</v>
      </c>
    </row>
    <row r="82" spans="1:13">
      <c r="A82" s="3" t="s">
        <v>331</v>
      </c>
    </row>
    <row r="83" spans="1:13">
      <c r="A83" s="4" t="s">
        <v>347</v>
      </c>
      <c r="C83" s="4" t="s">
        <v>348</v>
      </c>
    </row>
    <row r="84" spans="1:13">
      <c r="A84" s="4" t="s">
        <v>373</v>
      </c>
    </row>
    <row r="85" spans="1:13">
      <c r="A85" s="3" t="s">
        <v>331</v>
      </c>
    </row>
    <row r="86" spans="1:13">
      <c r="A86" s="4" t="s">
        <v>347</v>
      </c>
      <c r="C86" s="4" t="s">
        <v>348</v>
      </c>
    </row>
    <row r="87" spans="1:13">
      <c r="A87" s="4" t="s">
        <v>374</v>
      </c>
    </row>
    <row r="88" spans="1:13">
      <c r="A88" s="3" t="s">
        <v>331</v>
      </c>
    </row>
    <row r="89" spans="1:13">
      <c r="A89" s="4" t="s">
        <v>347</v>
      </c>
      <c r="C89" s="4" t="s">
        <v>375</v>
      </c>
    </row>
    <row r="90" spans="1:13">
      <c r="A90" s="4" t="s">
        <v>376</v>
      </c>
    </row>
    <row r="91" spans="1:13">
      <c r="A91" s="3" t="s">
        <v>331</v>
      </c>
    </row>
    <row r="92" spans="1:13">
      <c r="A92" s="4" t="s">
        <v>352</v>
      </c>
      <c r="I92" s="5" t="n">
        <v>34000000</v>
      </c>
    </row>
    <row r="93" spans="1:13">
      <c r="A93" s="4" t="s">
        <v>353</v>
      </c>
      <c r="G93" s="5" t="n">
        <v>0</v>
      </c>
      <c r="I93" s="5" t="n">
        <v>0</v>
      </c>
    </row>
    <row r="94" spans="1:13">
      <c r="A94" s="4" t="s">
        <v>354</v>
      </c>
      <c r="G94" s="5" t="n">
        <v>22000000</v>
      </c>
      <c r="I94" s="5" t="n">
        <v>22000000</v>
      </c>
    </row>
    <row r="95" spans="1:13">
      <c r="A95" s="4" t="s">
        <v>377</v>
      </c>
      <c r="I95" s="5" t="n">
        <v>9000000</v>
      </c>
    </row>
    <row r="96" spans="1:13">
      <c r="A96" s="4" t="s">
        <v>378</v>
      </c>
      <c r="I96" s="5" t="n">
        <v>3000000</v>
      </c>
    </row>
    <row r="97" spans="1:13">
      <c r="A97" s="4" t="s">
        <v>379</v>
      </c>
      <c r="I97" s="5" t="n">
        <v>5500000</v>
      </c>
    </row>
    <row r="98" spans="1:13">
      <c r="A98" s="4" t="s">
        <v>380</v>
      </c>
    </row>
    <row r="99" spans="1:13">
      <c r="A99" s="3" t="s">
        <v>331</v>
      </c>
    </row>
    <row r="100" spans="1:13">
      <c r="A100" s="4" t="s">
        <v>33</v>
      </c>
      <c r="G100" s="5" t="n">
        <v>1100000</v>
      </c>
      <c r="I100" s="5" t="n">
        <v>1100000</v>
      </c>
    </row>
    <row r="101" spans="1:13">
      <c r="A101" s="4" t="s">
        <v>320</v>
      </c>
    </row>
    <row r="102" spans="1:13">
      <c r="A102" s="3" t="s">
        <v>331</v>
      </c>
    </row>
    <row r="103" spans="1:13">
      <c r="A103" s="4" t="s">
        <v>336</v>
      </c>
      <c r="F103" s="7" t="n">
        <v>10000000</v>
      </c>
    </row>
    <row r="104" spans="1:13">
      <c r="A104" s="4" t="s">
        <v>337</v>
      </c>
      <c r="F104" s="5" t="n">
        <v>8000000</v>
      </c>
    </row>
    <row r="105" spans="1:13">
      <c r="A105" s="4" t="s">
        <v>369</v>
      </c>
      <c r="F105" s="7" t="n">
        <v>7000000</v>
      </c>
    </row>
    <row r="106" spans="1:13">
      <c r="A106" s="4" t="s">
        <v>381</v>
      </c>
    </row>
    <row r="107" spans="1:13">
      <c r="A107" s="3" t="s">
        <v>331</v>
      </c>
    </row>
    <row r="108" spans="1:13">
      <c r="A108" s="4" t="s">
        <v>332</v>
      </c>
      <c r="G108" s="5" t="n">
        <v>0</v>
      </c>
      <c r="I108" s="5" t="n">
        <v>0</v>
      </c>
    </row>
    <row r="109" spans="1:13">
      <c r="A109" s="4" t="s">
        <v>352</v>
      </c>
      <c r="I109" s="5" t="n">
        <v>25000000</v>
      </c>
    </row>
    <row r="110" spans="1:13">
      <c r="A110" s="4" t="s">
        <v>354</v>
      </c>
      <c r="G110" s="5" t="n">
        <v>10000000</v>
      </c>
      <c r="I110" s="5" t="n">
        <v>10000000</v>
      </c>
    </row>
    <row r="111" spans="1:13">
      <c r="A111" s="4" t="s">
        <v>379</v>
      </c>
      <c r="I111" s="5" t="n">
        <v>0</v>
      </c>
    </row>
    <row r="112" spans="1:13">
      <c r="A112" s="4" t="s">
        <v>33</v>
      </c>
      <c r="G112" s="5" t="n">
        <v>1900000</v>
      </c>
      <c r="I112" s="5" t="n">
        <v>1900000</v>
      </c>
    </row>
    <row r="113" spans="1:13">
      <c r="A113" s="4" t="s">
        <v>377</v>
      </c>
      <c r="I113" s="5" t="n">
        <v>13000000</v>
      </c>
    </row>
    <row r="114" spans="1:13">
      <c r="A114" s="4" t="s">
        <v>382</v>
      </c>
      <c r="I114" s="5" t="n">
        <v>2000000</v>
      </c>
    </row>
    <row r="115" spans="1:13">
      <c r="A115" s="4" t="s">
        <v>321</v>
      </c>
    </row>
    <row r="116" spans="1:13">
      <c r="A116" s="3" t="s">
        <v>331</v>
      </c>
    </row>
    <row r="117" spans="1:13">
      <c r="A117" s="4" t="s">
        <v>336</v>
      </c>
      <c r="D117" s="7" t="n">
        <v>5000000</v>
      </c>
    </row>
    <row r="118" spans="1:13">
      <c r="A118" s="4" t="s">
        <v>369</v>
      </c>
      <c r="D118" s="5" t="n">
        <v>10000000</v>
      </c>
    </row>
    <row r="119" spans="1:13">
      <c r="A119" s="4" t="s">
        <v>383</v>
      </c>
      <c r="D119" s="7" t="n">
        <v>7000000</v>
      </c>
    </row>
    <row r="120" spans="1:13">
      <c r="A120" s="4" t="s">
        <v>384</v>
      </c>
    </row>
    <row r="121" spans="1:13">
      <c r="A121" s="3" t="s">
        <v>331</v>
      </c>
    </row>
    <row r="122" spans="1:13">
      <c r="A122" s="4" t="s">
        <v>347</v>
      </c>
      <c r="D122" s="4" t="s">
        <v>348</v>
      </c>
    </row>
    <row r="123" spans="1:13">
      <c r="A123" s="4" t="s">
        <v>385</v>
      </c>
    </row>
    <row r="124" spans="1:13">
      <c r="A124" s="3" t="s">
        <v>331</v>
      </c>
    </row>
    <row r="125" spans="1:13">
      <c r="A125" s="4" t="s">
        <v>352</v>
      </c>
      <c r="I125" s="5" t="n">
        <v>15300000</v>
      </c>
    </row>
    <row r="126" spans="1:13">
      <c r="A126" s="4" t="s">
        <v>353</v>
      </c>
      <c r="G126" s="5" t="n">
        <v>0</v>
      </c>
      <c r="I126" s="5" t="n">
        <v>0</v>
      </c>
    </row>
    <row r="127" spans="1:13">
      <c r="A127" s="4" t="s">
        <v>354</v>
      </c>
      <c r="G127" s="5" t="n">
        <v>5000000</v>
      </c>
      <c r="I127" s="5" t="n">
        <v>5000000</v>
      </c>
    </row>
    <row r="128" spans="1:13">
      <c r="A128" s="4" t="s">
        <v>379</v>
      </c>
      <c r="I128" s="5" t="n">
        <v>10000000</v>
      </c>
    </row>
    <row r="129" spans="1:13">
      <c r="A129" s="4" t="s">
        <v>33</v>
      </c>
      <c r="G129" s="5" t="n">
        <v>3700000</v>
      </c>
      <c r="I129" s="5" t="n">
        <v>3700000</v>
      </c>
    </row>
    <row r="130" spans="1:13">
      <c r="A130" s="4" t="s">
        <v>365</v>
      </c>
      <c r="G130" s="5" t="n">
        <v>5900000</v>
      </c>
      <c r="I130" s="5" t="n">
        <v>5900000</v>
      </c>
    </row>
    <row r="131" spans="1:13">
      <c r="A131" s="4" t="s">
        <v>386</v>
      </c>
    </row>
    <row r="132" spans="1:13">
      <c r="A132" s="3" t="s">
        <v>331</v>
      </c>
    </row>
    <row r="133" spans="1:13">
      <c r="A133" s="4" t="s">
        <v>365</v>
      </c>
      <c r="G133" s="5" t="n">
        <v>4400000</v>
      </c>
      <c r="I133" s="5" t="n">
        <v>4400000</v>
      </c>
    </row>
    <row r="134" spans="1:13">
      <c r="A134" s="4" t="s">
        <v>387</v>
      </c>
    </row>
    <row r="135" spans="1:13">
      <c r="A135" s="3" t="s">
        <v>331</v>
      </c>
    </row>
    <row r="136" spans="1:13">
      <c r="A136" s="4" t="s">
        <v>347</v>
      </c>
      <c r="D136" s="4" t="s">
        <v>348</v>
      </c>
    </row>
    <row r="137" spans="1:13">
      <c r="A137" s="4" t="s">
        <v>388</v>
      </c>
    </row>
    <row r="138" spans="1:13">
      <c r="A138" s="3" t="s">
        <v>331</v>
      </c>
    </row>
    <row r="139" spans="1:13">
      <c r="A139" s="4" t="s">
        <v>347</v>
      </c>
      <c r="D139" s="4" t="s">
        <v>375</v>
      </c>
    </row>
    <row r="140" spans="1:13">
      <c r="A140" s="4" t="s">
        <v>389</v>
      </c>
    </row>
    <row r="141" spans="1:13">
      <c r="A141" s="3" t="s">
        <v>331</v>
      </c>
    </row>
    <row r="142" spans="1:13">
      <c r="A142" s="4" t="s">
        <v>390</v>
      </c>
      <c r="G142" s="5" t="n">
        <v>-800000</v>
      </c>
      <c r="I142" s="5" t="n">
        <v>-3000000</v>
      </c>
    </row>
    <row r="143" spans="1:13">
      <c r="A143" s="4" t="s">
        <v>391</v>
      </c>
    </row>
    <row r="144" spans="1:13">
      <c r="A144" s="3" t="s">
        <v>331</v>
      </c>
    </row>
    <row r="145" spans="1:13">
      <c r="A145" s="4" t="s">
        <v>281</v>
      </c>
      <c r="I145" s="5" t="n">
        <v>0</v>
      </c>
    </row>
    <row r="146" spans="1:13">
      <c r="A146" s="4" t="s">
        <v>99</v>
      </c>
    </row>
    <row r="147" spans="1:13">
      <c r="A147" s="3" t="s">
        <v>331</v>
      </c>
    </row>
    <row r="148" spans="1:13">
      <c r="A148" s="4" t="s">
        <v>281</v>
      </c>
      <c r="G148" s="5" t="n">
        <v>7001000</v>
      </c>
      <c r="H148" s="7" t="n">
        <v>3828000</v>
      </c>
      <c r="I148" s="5" t="n">
        <v>14785000</v>
      </c>
      <c r="J148" s="7" t="n">
        <v>12743000</v>
      </c>
    </row>
    <row r="149" spans="1:13">
      <c r="A149" s="4" t="s">
        <v>392</v>
      </c>
    </row>
    <row r="150" spans="1:13">
      <c r="A150" s="3" t="s">
        <v>331</v>
      </c>
    </row>
    <row r="151" spans="1:13">
      <c r="A151" s="4" t="s">
        <v>281</v>
      </c>
      <c r="G151" s="5" t="n">
        <v>5415000</v>
      </c>
      <c r="I151" s="5" t="n">
        <v>5274000</v>
      </c>
    </row>
    <row r="152" spans="1:13">
      <c r="A152" s="4" t="s">
        <v>393</v>
      </c>
    </row>
    <row r="153" spans="1:13">
      <c r="A153" s="3" t="s">
        <v>331</v>
      </c>
    </row>
    <row r="154" spans="1:13">
      <c r="A154" s="4" t="s">
        <v>281</v>
      </c>
      <c r="G154" s="5" t="n">
        <v>1300000</v>
      </c>
      <c r="I154" s="5" t="n">
        <v>700000</v>
      </c>
    </row>
    <row r="155" spans="1:13">
      <c r="A155" s="4" t="s">
        <v>394</v>
      </c>
    </row>
    <row r="156" spans="1:13">
      <c r="A156" s="3" t="s">
        <v>331</v>
      </c>
    </row>
    <row r="157" spans="1:13">
      <c r="A157" s="4" t="s">
        <v>281</v>
      </c>
      <c r="G157" s="5" t="n">
        <v>100000</v>
      </c>
      <c r="I157" s="5" t="n">
        <v>1400000</v>
      </c>
    </row>
    <row r="158" spans="1:13">
      <c r="A158" s="4" t="s">
        <v>395</v>
      </c>
    </row>
    <row r="159" spans="1:13">
      <c r="A159" s="3" t="s">
        <v>331</v>
      </c>
    </row>
    <row r="160" spans="1:13">
      <c r="A160" s="4" t="s">
        <v>281</v>
      </c>
      <c r="G160" s="5" t="n">
        <v>1900000</v>
      </c>
      <c r="I160" s="5" t="n">
        <v>3100000</v>
      </c>
    </row>
    <row r="161" spans="1:13">
      <c r="A161" s="4" t="s">
        <v>396</v>
      </c>
    </row>
    <row r="162" spans="1:13">
      <c r="A162" s="3" t="s">
        <v>331</v>
      </c>
    </row>
    <row r="163" spans="1:13">
      <c r="A163" s="4" t="s">
        <v>281</v>
      </c>
      <c r="G163" s="5" t="n">
        <v>1800000</v>
      </c>
      <c r="I163" s="5" t="n">
        <v>2500000</v>
      </c>
    </row>
    <row r="164" spans="1:13">
      <c r="A164" s="4" t="s">
        <v>397</v>
      </c>
    </row>
    <row r="165" spans="1:13">
      <c r="A165" s="3" t="s">
        <v>331</v>
      </c>
    </row>
    <row r="166" spans="1:13">
      <c r="A166" s="4" t="s">
        <v>281</v>
      </c>
      <c r="G166" s="5" t="n">
        <v>100000</v>
      </c>
      <c r="I166" s="5" t="n">
        <v>4000000</v>
      </c>
    </row>
    <row r="167" spans="1:13">
      <c r="A167" s="4" t="s">
        <v>398</v>
      </c>
    </row>
    <row r="168" spans="1:13">
      <c r="A168" s="3" t="s">
        <v>331</v>
      </c>
    </row>
    <row r="169" spans="1:13">
      <c r="A169" s="4" t="s">
        <v>281</v>
      </c>
      <c r="G169" s="5" t="n">
        <v>1900000</v>
      </c>
      <c r="I169" s="5" t="n">
        <v>3000000</v>
      </c>
    </row>
    <row r="170" spans="1:13">
      <c r="A170" s="4" t="s">
        <v>399</v>
      </c>
    </row>
    <row r="171" spans="1:13">
      <c r="A171" s="3" t="s">
        <v>331</v>
      </c>
    </row>
    <row r="172" spans="1:13">
      <c r="A172" s="4" t="s">
        <v>365</v>
      </c>
      <c r="I172" s="5" t="n">
        <v>4400000</v>
      </c>
    </row>
    <row r="173" spans="1:13">
      <c r="A173" s="4" t="s">
        <v>400</v>
      </c>
    </row>
    <row r="174" spans="1:13">
      <c r="A174" s="3" t="s">
        <v>331</v>
      </c>
    </row>
    <row r="175" spans="1:13">
      <c r="A175" s="4" t="s">
        <v>354</v>
      </c>
      <c r="G175" s="7" t="n">
        <v>5000000</v>
      </c>
      <c r="I175" s="5" t="n">
        <v>5000000</v>
      </c>
    </row>
    <row r="176" spans="1:13">
      <c r="A176" s="4" t="s">
        <v>401</v>
      </c>
    </row>
    <row r="177" spans="1:13">
      <c r="A177" s="3" t="s">
        <v>331</v>
      </c>
    </row>
    <row r="178" spans="1:13">
      <c r="A178" s="4" t="s">
        <v>365</v>
      </c>
      <c r="I178" s="5" t="n">
        <v>600000</v>
      </c>
    </row>
    <row r="179" spans="1:13">
      <c r="A179" s="4" t="s">
        <v>402</v>
      </c>
      <c r="I179" s="7" t="n">
        <v>11900000</v>
      </c>
    </row>
  </sheetData>
  <mergeCells count="4">
    <mergeCell ref="A1:A2"/>
    <mergeCell ref="B1:F1"/>
    <mergeCell ref="G1:H1"/>
    <mergeCell ref="I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403</v>
      </c>
      <c r="B1" s="2" t="s">
        <v>1</v>
      </c>
      <c r="C1" s="2" t="s">
        <v>325</v>
      </c>
    </row>
    <row r="2" spans="1:3">
      <c r="B2" s="2" t="s">
        <v>2</v>
      </c>
      <c r="C2" s="2" t="s">
        <v>27</v>
      </c>
    </row>
    <row r="3" spans="1:3">
      <c r="A3" s="3" t="s">
        <v>147</v>
      </c>
    </row>
    <row r="4" spans="1:3">
      <c r="A4" s="4" t="s">
        <v>404</v>
      </c>
      <c r="B4" s="7" t="n">
        <v>0</v>
      </c>
      <c r="C4" s="7" t="n">
        <v>0</v>
      </c>
    </row>
    <row r="5" spans="1:3">
      <c r="A5" s="4" t="s">
        <v>405</v>
      </c>
      <c r="B5" s="5" t="n">
        <v>0</v>
      </c>
      <c r="C5" s="5" t="n">
        <v>0</v>
      </c>
    </row>
    <row r="6" spans="1:3">
      <c r="A6" s="4" t="s">
        <v>406</v>
      </c>
      <c r="B6" s="5" t="n">
        <v>0</v>
      </c>
      <c r="C6" s="5" t="n">
        <v>0</v>
      </c>
    </row>
    <row r="7" spans="1:3">
      <c r="A7" s="4" t="s">
        <v>407</v>
      </c>
      <c r="B7" s="5" t="n">
        <v>0</v>
      </c>
      <c r="C7" s="5" t="n">
        <v>0</v>
      </c>
    </row>
    <row r="8" spans="1:3">
      <c r="A8" s="4" t="s">
        <v>408</v>
      </c>
      <c r="B8" s="5" t="n">
        <v>0</v>
      </c>
      <c r="C8" s="5" t="n">
        <v>0</v>
      </c>
    </row>
    <row r="9" spans="1:3">
      <c r="A9" s="4" t="s">
        <v>409</v>
      </c>
      <c r="B9" s="5" t="n">
        <v>0</v>
      </c>
      <c r="C9" s="5" t="n">
        <v>0</v>
      </c>
    </row>
    <row r="10" spans="1:3">
      <c r="A10" s="4" t="s">
        <v>410</v>
      </c>
      <c r="B10" s="5" t="n">
        <v>0</v>
      </c>
      <c r="C10" s="5" t="n">
        <v>0</v>
      </c>
    </row>
    <row r="11" spans="1:3">
      <c r="A11" s="4" t="s">
        <v>411</v>
      </c>
      <c r="B11" s="7" t="n">
        <v>0</v>
      </c>
      <c r="C11"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7</v>
      </c>
    </row>
    <row r="2" spans="1:3">
      <c r="A2" s="3" t="s">
        <v>413</v>
      </c>
    </row>
    <row r="3" spans="1:3">
      <c r="A3" s="4" t="s">
        <v>414</v>
      </c>
      <c r="B3" s="7" t="n">
        <v>364129</v>
      </c>
      <c r="C3" s="7" t="n">
        <v>515458</v>
      </c>
    </row>
    <row r="4" spans="1:3">
      <c r="A4" s="4" t="s">
        <v>415</v>
      </c>
    </row>
    <row r="5" spans="1:3">
      <c r="A5" s="3" t="s">
        <v>413</v>
      </c>
    </row>
    <row r="6" spans="1:3">
      <c r="A6" s="4" t="s">
        <v>414</v>
      </c>
      <c r="B6" s="5" t="n">
        <v>15062</v>
      </c>
      <c r="C6" s="5" t="n">
        <v>31836</v>
      </c>
    </row>
    <row r="7" spans="1:3">
      <c r="A7" s="4" t="s">
        <v>416</v>
      </c>
    </row>
    <row r="8" spans="1:3">
      <c r="A8" s="3" t="s">
        <v>413</v>
      </c>
    </row>
    <row r="9" spans="1:3">
      <c r="A9" s="4" t="s">
        <v>414</v>
      </c>
      <c r="B9" s="5" t="n">
        <v>200431</v>
      </c>
      <c r="C9" s="5" t="n">
        <v>313164</v>
      </c>
    </row>
    <row r="10" spans="1:3">
      <c r="A10" s="4" t="s">
        <v>417</v>
      </c>
    </row>
    <row r="11" spans="1:3">
      <c r="A11" s="3" t="s">
        <v>413</v>
      </c>
    </row>
    <row r="12" spans="1:3">
      <c r="A12" s="4" t="s">
        <v>414</v>
      </c>
      <c r="B12" s="5" t="n">
        <v>148636</v>
      </c>
      <c r="C12" s="5" t="n">
        <v>170458</v>
      </c>
    </row>
    <row r="13" spans="1:3">
      <c r="A13" s="4" t="s">
        <v>418</v>
      </c>
    </row>
    <row r="14" spans="1:3">
      <c r="A14" s="3" t="s">
        <v>419</v>
      </c>
    </row>
    <row r="15" spans="1:3">
      <c r="A15" s="4" t="s">
        <v>420</v>
      </c>
      <c r="B15" s="5" t="n">
        <v>5186</v>
      </c>
      <c r="C15" s="5" t="n">
        <v>8854</v>
      </c>
    </row>
    <row r="16" spans="1:3">
      <c r="A16" s="4" t="s">
        <v>421</v>
      </c>
    </row>
    <row r="17" spans="1:3">
      <c r="A17" s="3" t="s">
        <v>413</v>
      </c>
    </row>
    <row r="18" spans="1:3">
      <c r="A18" s="4" t="s">
        <v>414</v>
      </c>
      <c r="B18" s="5" t="n">
        <v>15062</v>
      </c>
      <c r="C18" s="5" t="n">
        <v>31836</v>
      </c>
    </row>
    <row r="19" spans="1:3">
      <c r="A19" s="4" t="s">
        <v>422</v>
      </c>
    </row>
    <row r="20" spans="1:3">
      <c r="A20" s="3" t="s">
        <v>413</v>
      </c>
    </row>
    <row r="21" spans="1:3">
      <c r="A21" s="4" t="s">
        <v>414</v>
      </c>
      <c r="B21" s="5" t="n">
        <v>15062</v>
      </c>
      <c r="C21" s="5" t="n">
        <v>31836</v>
      </c>
    </row>
    <row r="22" spans="1:3">
      <c r="A22" s="4" t="s">
        <v>423</v>
      </c>
    </row>
    <row r="23" spans="1:3">
      <c r="A23" s="3" t="s">
        <v>413</v>
      </c>
    </row>
    <row r="24" spans="1:3">
      <c r="A24" s="4" t="s">
        <v>414</v>
      </c>
      <c r="B24" s="5" t="n">
        <v>349067</v>
      </c>
      <c r="C24" s="5" t="n">
        <v>483622</v>
      </c>
    </row>
    <row r="25" spans="1:3">
      <c r="A25" s="4" t="s">
        <v>424</v>
      </c>
    </row>
    <row r="26" spans="1:3">
      <c r="A26" s="3" t="s">
        <v>413</v>
      </c>
    </row>
    <row r="27" spans="1:3">
      <c r="A27" s="4" t="s">
        <v>414</v>
      </c>
      <c r="B27" s="5" t="n">
        <v>200431</v>
      </c>
      <c r="C27" s="5" t="n">
        <v>313164</v>
      </c>
    </row>
    <row r="28" spans="1:3">
      <c r="A28" s="4" t="s">
        <v>425</v>
      </c>
    </row>
    <row r="29" spans="1:3">
      <c r="A29" s="3" t="s">
        <v>413</v>
      </c>
    </row>
    <row r="30" spans="1:3">
      <c r="A30" s="4" t="s">
        <v>414</v>
      </c>
      <c r="B30" s="5" t="n">
        <v>148636</v>
      </c>
      <c r="C30" s="5" t="n">
        <v>170458</v>
      </c>
    </row>
    <row r="31" spans="1:3">
      <c r="A31" s="4" t="s">
        <v>426</v>
      </c>
    </row>
    <row r="32" spans="1:3">
      <c r="A32" s="3" t="s">
        <v>419</v>
      </c>
    </row>
    <row r="33" spans="1:3">
      <c r="A33" s="4" t="s">
        <v>420</v>
      </c>
      <c r="B33" s="7" t="n">
        <v>5186</v>
      </c>
      <c r="C33" s="7" t="n">
        <v>88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4177000</v>
      </c>
      <c r="C4" s="7" t="n">
        <v>3828000</v>
      </c>
      <c r="D4" s="7" t="n">
        <v>24832000</v>
      </c>
      <c r="E4" s="7" t="n">
        <v>12743000</v>
      </c>
    </row>
    <row r="5" spans="1:5">
      <c r="A5" s="3" t="s">
        <v>84</v>
      </c>
    </row>
    <row r="6" spans="1:5">
      <c r="A6" s="4" t="s">
        <v>85</v>
      </c>
      <c r="B6" s="5" t="n">
        <v>4292000</v>
      </c>
      <c r="C6" s="5" t="n">
        <v>155000</v>
      </c>
      <c r="D6" s="5" t="n">
        <v>5680000</v>
      </c>
      <c r="E6" s="5" t="n">
        <v>155000</v>
      </c>
    </row>
    <row r="7" spans="1:5">
      <c r="A7" s="4" t="s">
        <v>86</v>
      </c>
      <c r="B7" s="5" t="n">
        <v>40237000</v>
      </c>
      <c r="C7" s="5" t="n">
        <v>55273000</v>
      </c>
      <c r="D7" s="5" t="n">
        <v>166744000</v>
      </c>
      <c r="E7" s="5" t="n">
        <v>135210000</v>
      </c>
    </row>
    <row r="8" spans="1:5">
      <c r="A8" s="4" t="s">
        <v>87</v>
      </c>
      <c r="B8" s="5" t="n">
        <v>38792000</v>
      </c>
      <c r="C8" s="5" t="n">
        <v>28856000</v>
      </c>
      <c r="D8" s="5" t="n">
        <v>110547000</v>
      </c>
      <c r="E8" s="5" t="n">
        <v>64206000</v>
      </c>
    </row>
    <row r="9" spans="1:5">
      <c r="A9" s="4" t="s">
        <v>88</v>
      </c>
      <c r="B9" s="5" t="n">
        <v>83321000</v>
      </c>
      <c r="C9" s="5" t="n">
        <v>84284000</v>
      </c>
      <c r="D9" s="5" t="n">
        <v>282971000</v>
      </c>
      <c r="E9" s="5" t="n">
        <v>199571000</v>
      </c>
    </row>
    <row r="10" spans="1:5">
      <c r="A10" s="4" t="s">
        <v>89</v>
      </c>
      <c r="B10" s="5" t="n">
        <v>-69144000</v>
      </c>
      <c r="C10" s="5" t="n">
        <v>-80456000</v>
      </c>
      <c r="D10" s="5" t="n">
        <v>-258139000</v>
      </c>
      <c r="E10" s="5" t="n">
        <v>-186828000</v>
      </c>
    </row>
    <row r="11" spans="1:5">
      <c r="A11" s="4" t="s">
        <v>90</v>
      </c>
      <c r="B11" s="5" t="n">
        <v>3924000</v>
      </c>
      <c r="C11" s="5" t="n">
        <v>663000</v>
      </c>
      <c r="D11" s="5" t="n">
        <v>9123000</v>
      </c>
      <c r="E11" s="5" t="n">
        <v>952000</v>
      </c>
    </row>
    <row r="12" spans="1:5">
      <c r="A12" s="4" t="s">
        <v>91</v>
      </c>
      <c r="B12" s="5" t="n">
        <v>-5957000</v>
      </c>
      <c r="C12" s="5" t="n">
        <v>-3148000</v>
      </c>
      <c r="D12" s="5" t="n">
        <v>-12642000</v>
      </c>
      <c r="E12" s="5" t="n">
        <v>-8243000</v>
      </c>
    </row>
    <row r="13" spans="1:5">
      <c r="A13" s="4" t="s">
        <v>92</v>
      </c>
      <c r="B13" s="5" t="n">
        <v>-71177000</v>
      </c>
      <c r="C13" s="5" t="n">
        <v>-82941000</v>
      </c>
      <c r="D13" s="5" t="n">
        <v>-261658000</v>
      </c>
      <c r="E13" s="5" t="n">
        <v>-194119000</v>
      </c>
    </row>
    <row r="14" spans="1:5">
      <c r="A14" s="4" t="s">
        <v>93</v>
      </c>
      <c r="B14" s="5" t="n">
        <v>-126000</v>
      </c>
      <c r="C14" s="5" t="n">
        <v>5000</v>
      </c>
      <c r="D14" s="5" t="n">
        <v>-17000</v>
      </c>
      <c r="E14" s="5" t="n">
        <v>-190000</v>
      </c>
    </row>
    <row r="15" spans="1:5">
      <c r="A15" s="4" t="s">
        <v>94</v>
      </c>
      <c r="B15" s="7" t="n">
        <v>-71303000</v>
      </c>
      <c r="C15" s="7" t="n">
        <v>-82936000</v>
      </c>
      <c r="D15" s="7" t="n">
        <v>-261675000</v>
      </c>
      <c r="E15" s="7" t="n">
        <v>-194309000</v>
      </c>
    </row>
    <row r="16" spans="1:5">
      <c r="A16" s="3" t="s">
        <v>95</v>
      </c>
    </row>
    <row r="17" spans="1:5">
      <c r="A17" s="4" t="s">
        <v>96</v>
      </c>
      <c r="B17" s="9" t="n">
        <v>-1.08</v>
      </c>
      <c r="C17" s="9" t="n">
        <v>-1.41</v>
      </c>
      <c r="D17" s="9" t="n">
        <v>-3.97</v>
      </c>
      <c r="E17" s="9" t="n">
        <v>-3.38</v>
      </c>
    </row>
    <row r="18" spans="1:5">
      <c r="A18" s="3" t="s">
        <v>97</v>
      </c>
    </row>
    <row r="19" spans="1:5">
      <c r="A19" s="4" t="s">
        <v>96</v>
      </c>
      <c r="B19" s="5" t="n">
        <v>66165104</v>
      </c>
      <c r="C19" s="5" t="n">
        <v>58940764</v>
      </c>
      <c r="D19" s="5" t="n">
        <v>65855672</v>
      </c>
      <c r="E19" s="5" t="n">
        <v>57569593</v>
      </c>
    </row>
    <row r="20" spans="1:5">
      <c r="A20" s="4" t="s">
        <v>98</v>
      </c>
    </row>
    <row r="21" spans="1:5">
      <c r="A21" s="3" t="s">
        <v>82</v>
      </c>
    </row>
    <row r="22" spans="1:5">
      <c r="A22" s="4" t="s">
        <v>83</v>
      </c>
      <c r="B22" s="7" t="n">
        <v>7176000</v>
      </c>
      <c r="D22" s="7" t="n">
        <v>10047000</v>
      </c>
    </row>
    <row r="23" spans="1:5">
      <c r="A23" s="4" t="s">
        <v>99</v>
      </c>
    </row>
    <row r="24" spans="1:5">
      <c r="A24" s="3" t="s">
        <v>82</v>
      </c>
    </row>
    <row r="25" spans="1:5">
      <c r="A25" s="4" t="s">
        <v>83</v>
      </c>
      <c r="B25" s="7" t="n">
        <v>7001000</v>
      </c>
      <c r="C25" s="7" t="n">
        <v>3828000</v>
      </c>
      <c r="D25" s="7" t="n">
        <v>14785000</v>
      </c>
      <c r="E25" s="7" t="n">
        <v>1274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293</v>
      </c>
    </row>
    <row r="3" spans="1:2">
      <c r="A3" s="3" t="s">
        <v>428</v>
      </c>
    </row>
    <row r="4" spans="1:2">
      <c r="A4" s="4" t="s">
        <v>429</v>
      </c>
      <c r="B4" s="7" t="n">
        <v>8854</v>
      </c>
    </row>
    <row r="5" spans="1:2">
      <c r="A5" s="4" t="s">
        <v>430</v>
      </c>
      <c r="B5" s="5" t="n">
        <v>-3668</v>
      </c>
    </row>
    <row r="6" spans="1:2">
      <c r="A6" s="4" t="s">
        <v>431</v>
      </c>
      <c r="B6" s="7" t="n">
        <v>51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7</v>
      </c>
    </row>
    <row r="2" spans="1:3">
      <c r="A2" s="3" t="s">
        <v>433</v>
      </c>
    </row>
    <row r="3" spans="1:3">
      <c r="A3" s="4" t="s">
        <v>434</v>
      </c>
      <c r="B3" s="7" t="n">
        <v>364565</v>
      </c>
      <c r="C3" s="7" t="n">
        <v>515867</v>
      </c>
    </row>
    <row r="4" spans="1:3">
      <c r="A4" s="4" t="s">
        <v>435</v>
      </c>
      <c r="B4" s="5" t="n">
        <v>3</v>
      </c>
      <c r="C4" s="5" t="n">
        <v>2</v>
      </c>
    </row>
    <row r="5" spans="1:3">
      <c r="A5" s="4" t="s">
        <v>436</v>
      </c>
      <c r="B5" s="5" t="n">
        <v>-439</v>
      </c>
      <c r="C5" s="5" t="n">
        <v>-411</v>
      </c>
    </row>
    <row r="6" spans="1:3">
      <c r="A6" s="4" t="s">
        <v>437</v>
      </c>
      <c r="B6" s="5" t="n">
        <v>364129</v>
      </c>
      <c r="C6" s="5" t="n">
        <v>515458</v>
      </c>
    </row>
    <row r="7" spans="1:3">
      <c r="A7" s="4" t="s">
        <v>415</v>
      </c>
    </row>
    <row r="8" spans="1:3">
      <c r="A8" s="3" t="s">
        <v>433</v>
      </c>
    </row>
    <row r="9" spans="1:3">
      <c r="A9" s="4" t="s">
        <v>434</v>
      </c>
      <c r="B9" s="5" t="n">
        <v>15062</v>
      </c>
      <c r="C9" s="5" t="n">
        <v>31836</v>
      </c>
    </row>
    <row r="10" spans="1:3">
      <c r="A10" s="4" t="s">
        <v>437</v>
      </c>
      <c r="B10" s="5" t="n">
        <v>15062</v>
      </c>
      <c r="C10" s="5" t="n">
        <v>31836</v>
      </c>
    </row>
    <row r="11" spans="1:3">
      <c r="A11" s="4" t="s">
        <v>416</v>
      </c>
    </row>
    <row r="12" spans="1:3">
      <c r="A12" s="3" t="s">
        <v>433</v>
      </c>
    </row>
    <row r="13" spans="1:3">
      <c r="A13" s="4" t="s">
        <v>434</v>
      </c>
      <c r="B13" s="5" t="n">
        <v>200666</v>
      </c>
      <c r="C13" s="5" t="n">
        <v>313307</v>
      </c>
    </row>
    <row r="14" spans="1:3">
      <c r="A14" s="4" t="s">
        <v>435</v>
      </c>
      <c r="B14" s="5" t="n">
        <v>3</v>
      </c>
      <c r="C14" s="5" t="n">
        <v>2</v>
      </c>
    </row>
    <row r="15" spans="1:3">
      <c r="A15" s="4" t="s">
        <v>436</v>
      </c>
      <c r="B15" s="5" t="n">
        <v>-238</v>
      </c>
      <c r="C15" s="5" t="n">
        <v>-145</v>
      </c>
    </row>
    <row r="16" spans="1:3">
      <c r="A16" s="4" t="s">
        <v>437</v>
      </c>
      <c r="B16" s="5" t="n">
        <v>200431</v>
      </c>
      <c r="C16" s="5" t="n">
        <v>313164</v>
      </c>
    </row>
    <row r="17" spans="1:3">
      <c r="A17" s="4" t="s">
        <v>417</v>
      </c>
    </row>
    <row r="18" spans="1:3">
      <c r="A18" s="3" t="s">
        <v>433</v>
      </c>
    </row>
    <row r="19" spans="1:3">
      <c r="A19" s="4" t="s">
        <v>434</v>
      </c>
      <c r="B19" s="5" t="n">
        <v>148837</v>
      </c>
      <c r="C19" s="5" t="n">
        <v>170724</v>
      </c>
    </row>
    <row r="20" spans="1:3">
      <c r="A20" s="4" t="s">
        <v>436</v>
      </c>
      <c r="B20" s="5" t="n">
        <v>-201</v>
      </c>
      <c r="C20" s="5" t="n">
        <v>-266</v>
      </c>
    </row>
    <row r="21" spans="1:3">
      <c r="A21" s="4" t="s">
        <v>437</v>
      </c>
      <c r="B21" s="5" t="n">
        <v>148636</v>
      </c>
      <c r="C21" s="5" t="n">
        <v>170458</v>
      </c>
    </row>
    <row r="22" spans="1:3">
      <c r="A22" s="4" t="s">
        <v>438</v>
      </c>
    </row>
    <row r="23" spans="1:3">
      <c r="A23" s="3" t="s">
        <v>433</v>
      </c>
    </row>
    <row r="24" spans="1:3">
      <c r="A24" s="4" t="s">
        <v>437</v>
      </c>
      <c r="B24" s="5" t="n">
        <v>129964</v>
      </c>
      <c r="C24" s="5" t="n">
        <v>162793</v>
      </c>
    </row>
    <row r="25" spans="1:3">
      <c r="A25" s="4" t="s">
        <v>30</v>
      </c>
    </row>
    <row r="26" spans="1:3">
      <c r="A26" s="3" t="s">
        <v>433</v>
      </c>
    </row>
    <row r="27" spans="1:3">
      <c r="A27" s="4" t="s">
        <v>437</v>
      </c>
      <c r="B27" s="5" t="n">
        <v>223284</v>
      </c>
      <c r="C27" s="5" t="n">
        <v>281589</v>
      </c>
    </row>
    <row r="28" spans="1:3">
      <c r="A28" s="4" t="s">
        <v>41</v>
      </c>
    </row>
    <row r="29" spans="1:3">
      <c r="A29" s="3" t="s">
        <v>433</v>
      </c>
    </row>
    <row r="30" spans="1:3">
      <c r="A30" s="4" t="s">
        <v>437</v>
      </c>
      <c r="B30" s="7" t="n">
        <v>10881</v>
      </c>
      <c r="C30" s="7" t="n">
        <v>710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5"/>
  </cols>
  <sheetData>
    <row r="1" spans="1:2">
      <c r="A1" s="1" t="s">
        <v>439</v>
      </c>
      <c r="B1" s="2" t="s">
        <v>1</v>
      </c>
    </row>
    <row r="2" spans="1:2">
      <c r="B2" s="2" t="s">
        <v>2</v>
      </c>
    </row>
    <row r="3" spans="1:2">
      <c r="A3" s="3" t="s">
        <v>150</v>
      </c>
    </row>
    <row r="4" spans="1:2">
      <c r="A4" s="4" t="s">
        <v>440</v>
      </c>
      <c r="B4"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2</v>
      </c>
      <c r="B1" s="2" t="s">
        <v>2</v>
      </c>
      <c r="C1" s="2" t="s">
        <v>27</v>
      </c>
    </row>
    <row r="2" spans="1:3">
      <c r="A2" s="3" t="s">
        <v>443</v>
      </c>
    </row>
    <row r="3" spans="1:3">
      <c r="A3" s="4" t="s">
        <v>444</v>
      </c>
      <c r="B3" s="7" t="n">
        <v>738</v>
      </c>
    </row>
    <row r="4" spans="1:3">
      <c r="A4" s="4" t="s">
        <v>445</v>
      </c>
      <c r="B4" s="5" t="n">
        <v>13687</v>
      </c>
      <c r="C4" s="7" t="n">
        <v>1032</v>
      </c>
    </row>
    <row r="5" spans="1:3">
      <c r="A5" s="4" t="s">
        <v>446</v>
      </c>
      <c r="B5" s="5" t="n">
        <v>25</v>
      </c>
      <c r="C5" s="5" t="n">
        <v>67</v>
      </c>
    </row>
    <row r="6" spans="1:3">
      <c r="A6" s="4" t="s">
        <v>447</v>
      </c>
      <c r="B6" s="5" t="n">
        <v>14450</v>
      </c>
      <c r="C6" s="5" t="n">
        <v>1099</v>
      </c>
    </row>
    <row r="7" spans="1:3">
      <c r="A7" s="4" t="s">
        <v>34</v>
      </c>
      <c r="B7" s="5" t="n">
        <v>6123</v>
      </c>
      <c r="C7" s="7" t="n">
        <v>1099</v>
      </c>
    </row>
    <row r="8" spans="1:3">
      <c r="A8" s="4" t="s">
        <v>42</v>
      </c>
      <c r="B8" s="7" t="n">
        <v>83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8</v>
      </c>
      <c r="B1" s="2" t="s">
        <v>80</v>
      </c>
      <c r="C1" s="2" t="s">
        <v>1</v>
      </c>
    </row>
    <row r="2" spans="1:4">
      <c r="B2" s="2" t="s">
        <v>2</v>
      </c>
      <c r="C2" s="2" t="s">
        <v>2</v>
      </c>
      <c r="D2" s="2" t="s">
        <v>27</v>
      </c>
    </row>
    <row r="3" spans="1:4">
      <c r="A3" s="3" t="s">
        <v>449</v>
      </c>
    </row>
    <row r="4" spans="1:4">
      <c r="A4" s="4" t="s">
        <v>36</v>
      </c>
      <c r="B4" s="7" t="n">
        <v>4071</v>
      </c>
      <c r="C4" s="7" t="n">
        <v>4071</v>
      </c>
      <c r="D4" s="7" t="n">
        <v>2333</v>
      </c>
    </row>
    <row r="5" spans="1:4">
      <c r="A5" s="4" t="s">
        <v>450</v>
      </c>
      <c r="B5" s="5" t="n">
        <v>2200</v>
      </c>
      <c r="C5" s="5" t="n">
        <v>2200</v>
      </c>
    </row>
    <row r="6" spans="1:4">
      <c r="A6" s="4" t="s">
        <v>186</v>
      </c>
    </row>
    <row r="7" spans="1:4">
      <c r="A7" s="3" t="s">
        <v>449</v>
      </c>
    </row>
    <row r="8" spans="1:4">
      <c r="A8" s="4" t="s">
        <v>450</v>
      </c>
      <c r="B8" s="5" t="n">
        <v>1700</v>
      </c>
      <c r="C8" s="5" t="n">
        <v>2200</v>
      </c>
    </row>
    <row r="9" spans="1:4">
      <c r="A9" s="4" t="s">
        <v>451</v>
      </c>
    </row>
    <row r="10" spans="1:4">
      <c r="A10" s="3" t="s">
        <v>449</v>
      </c>
    </row>
    <row r="11" spans="1:4">
      <c r="A11" s="4" t="s">
        <v>452</v>
      </c>
      <c r="B11" s="7" t="n">
        <v>12500</v>
      </c>
      <c r="C11" s="7" t="n">
        <v>12500</v>
      </c>
      <c r="D11" s="7" t="n">
        <v>9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3</v>
      </c>
      <c r="B1" s="2" t="s">
        <v>2</v>
      </c>
      <c r="C1" s="2" t="s">
        <v>27</v>
      </c>
    </row>
    <row r="2" spans="1:3">
      <c r="A2" s="3" t="s">
        <v>454</v>
      </c>
    </row>
    <row r="3" spans="1:3">
      <c r="A3" s="4" t="s">
        <v>455</v>
      </c>
      <c r="B3" s="7" t="n">
        <v>1559</v>
      </c>
      <c r="C3" s="7" t="n">
        <v>654</v>
      </c>
    </row>
    <row r="4" spans="1:3">
      <c r="A4" s="4" t="s">
        <v>456</v>
      </c>
      <c r="B4" s="5" t="n">
        <v>1276</v>
      </c>
      <c r="C4" s="5" t="n">
        <v>1161</v>
      </c>
    </row>
    <row r="5" spans="1:3">
      <c r="A5" s="4" t="s">
        <v>457</v>
      </c>
      <c r="B5" s="5" t="n">
        <v>800</v>
      </c>
      <c r="C5" s="5" t="n">
        <v>528</v>
      </c>
    </row>
    <row r="6" spans="1:3">
      <c r="A6" s="4" t="s">
        <v>458</v>
      </c>
      <c r="B6" s="5" t="n">
        <v>792</v>
      </c>
      <c r="C6" s="5" t="n">
        <v>900</v>
      </c>
    </row>
    <row r="7" spans="1:3">
      <c r="A7" s="4" t="s">
        <v>459</v>
      </c>
      <c r="B7" s="5" t="n">
        <v>554</v>
      </c>
      <c r="C7" s="5" t="n">
        <v>526</v>
      </c>
    </row>
    <row r="8" spans="1:3">
      <c r="A8" s="4" t="s">
        <v>460</v>
      </c>
      <c r="B8" s="5" t="n">
        <v>276</v>
      </c>
      <c r="C8" s="5" t="n">
        <v>2908</v>
      </c>
    </row>
    <row r="9" spans="1:3">
      <c r="A9" s="4" t="s">
        <v>461</v>
      </c>
      <c r="B9" s="7" t="n">
        <v>5257</v>
      </c>
      <c r="C9" s="7" t="n">
        <v>66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2</v>
      </c>
      <c r="B1" s="2" t="s">
        <v>2</v>
      </c>
      <c r="C1" s="2" t="s">
        <v>27</v>
      </c>
    </row>
    <row r="2" spans="1:3">
      <c r="A2" s="3" t="s">
        <v>463</v>
      </c>
    </row>
    <row r="3" spans="1:3">
      <c r="A3" s="4" t="s">
        <v>464</v>
      </c>
      <c r="B3" s="7" t="n">
        <v>5632</v>
      </c>
      <c r="C3" s="7" t="n">
        <v>1694</v>
      </c>
    </row>
    <row r="4" spans="1:3">
      <c r="A4" s="4" t="s">
        <v>465</v>
      </c>
      <c r="B4" s="5" t="n">
        <v>209</v>
      </c>
      <c r="C4" s="5" t="n">
        <v>256</v>
      </c>
    </row>
    <row r="5" spans="1:3">
      <c r="A5" s="4" t="s">
        <v>466</v>
      </c>
      <c r="B5" s="5" t="n">
        <v>940</v>
      </c>
      <c r="C5" s="5" t="n">
        <v>879</v>
      </c>
    </row>
    <row r="6" spans="1:3">
      <c r="A6" s="4" t="s">
        <v>467</v>
      </c>
      <c r="B6" s="5" t="n">
        <v>697</v>
      </c>
    </row>
    <row r="7" spans="1:3">
      <c r="A7" s="4" t="s">
        <v>468</v>
      </c>
      <c r="B7" s="5" t="n">
        <v>1815</v>
      </c>
      <c r="C7" s="5" t="n">
        <v>723</v>
      </c>
    </row>
    <row r="8" spans="1:3">
      <c r="A8" s="4" t="s">
        <v>469</v>
      </c>
      <c r="B8" s="7" t="n">
        <v>9293</v>
      </c>
      <c r="C8" s="7" t="n">
        <v>35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42"/>
    <col customWidth="1" max="3" min="3" width="21"/>
    <col customWidth="1" max="4" min="4" width="21"/>
  </cols>
  <sheetData>
    <row r="1" spans="1:4">
      <c r="A1" s="1" t="s">
        <v>470</v>
      </c>
      <c r="B1" s="2" t="s">
        <v>324</v>
      </c>
      <c r="C1" s="2" t="s">
        <v>1</v>
      </c>
    </row>
    <row r="2" spans="1:4">
      <c r="B2" s="2" t="s">
        <v>471</v>
      </c>
      <c r="C2" s="2" t="s">
        <v>293</v>
      </c>
      <c r="D2" s="2" t="s">
        <v>472</v>
      </c>
    </row>
    <row r="3" spans="1:4">
      <c r="A3" s="3" t="s">
        <v>473</v>
      </c>
    </row>
    <row r="4" spans="1:4">
      <c r="A4" s="4" t="s">
        <v>45</v>
      </c>
      <c r="C4" s="7" t="n">
        <v>15163000</v>
      </c>
      <c r="D4" s="7" t="n">
        <v>9304000</v>
      </c>
    </row>
    <row r="5" spans="1:4">
      <c r="A5" s="4" t="s">
        <v>47</v>
      </c>
      <c r="C5" s="5" t="n">
        <v>16675000</v>
      </c>
      <c r="D5" s="5" t="n">
        <v>44973000</v>
      </c>
    </row>
    <row r="6" spans="1:4">
      <c r="A6" s="4" t="s">
        <v>42</v>
      </c>
      <c r="C6" s="5" t="n">
        <v>20788000</v>
      </c>
      <c r="D6" s="7" t="n">
        <v>9609000</v>
      </c>
    </row>
    <row r="7" spans="1:4">
      <c r="A7" s="4" t="s">
        <v>474</v>
      </c>
    </row>
    <row r="8" spans="1:4">
      <c r="A8" s="3" t="s">
        <v>473</v>
      </c>
    </row>
    <row r="9" spans="1:4">
      <c r="A9" s="4" t="s">
        <v>475</v>
      </c>
      <c r="C9" s="5" t="n">
        <v>0</v>
      </c>
    </row>
    <row r="10" spans="1:4">
      <c r="A10" s="4" t="s">
        <v>476</v>
      </c>
      <c r="B10" s="4" t="s">
        <v>477</v>
      </c>
    </row>
    <row r="11" spans="1:4">
      <c r="A11" s="4" t="s">
        <v>478</v>
      </c>
    </row>
    <row r="12" spans="1:4">
      <c r="A12" s="3" t="s">
        <v>473</v>
      </c>
    </row>
    <row r="13" spans="1:4">
      <c r="A13" s="4" t="s">
        <v>479</v>
      </c>
      <c r="B13" s="5" t="n">
        <v>2</v>
      </c>
    </row>
    <row r="14" spans="1:4">
      <c r="A14" s="4" t="s">
        <v>480</v>
      </c>
      <c r="B14" s="7" t="n">
        <v>1</v>
      </c>
    </row>
    <row r="15" spans="1:4">
      <c r="A15" s="4" t="s">
        <v>481</v>
      </c>
      <c r="B15" s="4" t="s">
        <v>482</v>
      </c>
    </row>
    <row r="16" spans="1:4">
      <c r="A16" s="4" t="s">
        <v>483</v>
      </c>
    </row>
    <row r="17" spans="1:4">
      <c r="A17" s="3" t="s">
        <v>473</v>
      </c>
    </row>
    <row r="18" spans="1:4">
      <c r="A18" s="4" t="s">
        <v>484</v>
      </c>
      <c r="B18" s="7" t="n">
        <v>15000000</v>
      </c>
    </row>
    <row r="19" spans="1:4">
      <c r="A19" s="4" t="s">
        <v>485</v>
      </c>
      <c r="B19" s="5" t="n">
        <v>500000</v>
      </c>
    </row>
    <row r="20" spans="1:4">
      <c r="A20" s="4" t="s">
        <v>486</v>
      </c>
    </row>
    <row r="21" spans="1:4">
      <c r="A21" s="3" t="s">
        <v>473</v>
      </c>
    </row>
    <row r="22" spans="1:4">
      <c r="A22" s="4" t="s">
        <v>45</v>
      </c>
      <c r="C22" s="5" t="n">
        <v>400000</v>
      </c>
    </row>
    <row r="23" spans="1:4">
      <c r="A23" s="4" t="s">
        <v>47</v>
      </c>
      <c r="C23" s="5" t="n">
        <v>300000</v>
      </c>
    </row>
    <row r="24" spans="1:4">
      <c r="A24" s="4" t="s">
        <v>487</v>
      </c>
      <c r="C24" s="5" t="n">
        <v>4100000</v>
      </c>
    </row>
    <row r="25" spans="1:4">
      <c r="A25" s="4" t="s">
        <v>488</v>
      </c>
    </row>
    <row r="26" spans="1:4">
      <c r="A26" s="3" t="s">
        <v>473</v>
      </c>
    </row>
    <row r="27" spans="1:4">
      <c r="A27" s="4" t="s">
        <v>42</v>
      </c>
      <c r="C27" s="5" t="n">
        <v>12500000</v>
      </c>
    </row>
    <row r="28" spans="1:4">
      <c r="A28" s="4" t="s">
        <v>489</v>
      </c>
    </row>
    <row r="29" spans="1:4">
      <c r="A29" s="3" t="s">
        <v>473</v>
      </c>
    </row>
    <row r="30" spans="1:4">
      <c r="A30" s="4" t="s">
        <v>490</v>
      </c>
      <c r="C30" s="7" t="n">
        <v>29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80"/>
    <col customWidth="1" max="9" min="9" width="14"/>
    <col customWidth="1" max="10" min="10" width="14"/>
  </cols>
  <sheetData>
    <row r="1" spans="1:10">
      <c r="A1" s="1" t="s">
        <v>491</v>
      </c>
      <c r="B1" s="2" t="s">
        <v>324</v>
      </c>
      <c r="F1" s="2" t="s">
        <v>80</v>
      </c>
      <c r="H1" s="2" t="s">
        <v>1</v>
      </c>
    </row>
    <row r="2" spans="1:10">
      <c r="B2" s="2" t="s">
        <v>492</v>
      </c>
      <c r="C2" s="2" t="s">
        <v>240</v>
      </c>
      <c r="D2" s="2" t="s">
        <v>493</v>
      </c>
      <c r="E2" s="2" t="s">
        <v>494</v>
      </c>
      <c r="F2" s="2" t="s">
        <v>2</v>
      </c>
      <c r="G2" s="2" t="s">
        <v>81</v>
      </c>
      <c r="H2" s="2" t="s">
        <v>2</v>
      </c>
      <c r="I2" s="2" t="s">
        <v>81</v>
      </c>
      <c r="J2" s="2" t="s">
        <v>27</v>
      </c>
    </row>
    <row r="3" spans="1:10">
      <c r="A3" s="3" t="s">
        <v>495</v>
      </c>
    </row>
    <row r="4" spans="1:10">
      <c r="A4" s="4" t="s">
        <v>496</v>
      </c>
      <c r="F4" s="7" t="n">
        <v>272000</v>
      </c>
      <c r="H4" s="7" t="n">
        <v>272000</v>
      </c>
      <c r="J4" s="7" t="n">
        <v>173000</v>
      </c>
    </row>
    <row r="5" spans="1:10">
      <c r="A5" s="4" t="s">
        <v>497</v>
      </c>
      <c r="F5" s="5" t="n">
        <v>126000</v>
      </c>
      <c r="G5" s="7" t="n">
        <v>-5000</v>
      </c>
      <c r="H5" s="5" t="n">
        <v>17000</v>
      </c>
      <c r="I5" s="7" t="n">
        <v>190000</v>
      </c>
    </row>
    <row r="6" spans="1:10">
      <c r="A6" s="4" t="s">
        <v>498</v>
      </c>
      <c r="I6" s="5" t="n">
        <v>5000000</v>
      </c>
    </row>
    <row r="7" spans="1:10">
      <c r="A7" s="4" t="s">
        <v>499</v>
      </c>
    </row>
    <row r="8" spans="1:10">
      <c r="A8" s="3" t="s">
        <v>495</v>
      </c>
    </row>
    <row r="9" spans="1:10">
      <c r="A9" s="4" t="s">
        <v>498</v>
      </c>
      <c r="B9" s="7" t="n">
        <v>5000000</v>
      </c>
    </row>
    <row r="10" spans="1:10">
      <c r="A10" s="4" t="s">
        <v>500</v>
      </c>
    </row>
    <row r="11" spans="1:10">
      <c r="A11" s="3" t="s">
        <v>495</v>
      </c>
    </row>
    <row r="12" spans="1:10">
      <c r="A12" s="4" t="s">
        <v>501</v>
      </c>
      <c r="C12" s="7" t="n">
        <v>2000000</v>
      </c>
    </row>
    <row r="13" spans="1:10">
      <c r="A13" s="4" t="s">
        <v>502</v>
      </c>
    </row>
    <row r="14" spans="1:10">
      <c r="A14" s="3" t="s">
        <v>495</v>
      </c>
    </row>
    <row r="15" spans="1:10">
      <c r="A15" s="4" t="s">
        <v>503</v>
      </c>
      <c r="F15" s="5" t="n">
        <v>100000</v>
      </c>
      <c r="H15" s="7" t="n">
        <v>400000</v>
      </c>
    </row>
    <row r="16" spans="1:10">
      <c r="A16" s="4" t="s">
        <v>504</v>
      </c>
    </row>
    <row r="17" spans="1:10">
      <c r="A17" s="3" t="s">
        <v>495</v>
      </c>
    </row>
    <row r="18" spans="1:10">
      <c r="A18" s="4" t="s">
        <v>505</v>
      </c>
      <c r="H18" s="4" t="s">
        <v>506</v>
      </c>
    </row>
    <row r="19" spans="1:10">
      <c r="A19" s="4" t="s">
        <v>507</v>
      </c>
    </row>
    <row r="20" spans="1:10">
      <c r="A20" s="3" t="s">
        <v>495</v>
      </c>
    </row>
    <row r="21" spans="1:10">
      <c r="A21" s="4" t="s">
        <v>505</v>
      </c>
      <c r="H21" s="4" t="s">
        <v>508</v>
      </c>
    </row>
    <row r="22" spans="1:10">
      <c r="A22" s="4" t="s">
        <v>243</v>
      </c>
    </row>
    <row r="23" spans="1:10">
      <c r="A23" s="3" t="s">
        <v>495</v>
      </c>
    </row>
    <row r="24" spans="1:10">
      <c r="A24" s="4" t="s">
        <v>509</v>
      </c>
      <c r="D24" s="7" t="n">
        <v>2200000</v>
      </c>
      <c r="E24" s="7" t="n">
        <v>500000</v>
      </c>
    </row>
    <row r="25" spans="1:10">
      <c r="A25" s="4" t="s">
        <v>510</v>
      </c>
      <c r="H25" s="4" t="s">
        <v>511</v>
      </c>
    </row>
    <row r="26" spans="1:10">
      <c r="A26" s="4" t="s">
        <v>512</v>
      </c>
      <c r="F26" s="5" t="n">
        <v>3200000</v>
      </c>
      <c r="H26" s="7" t="n">
        <v>3200000</v>
      </c>
    </row>
    <row r="27" spans="1:10">
      <c r="A27" s="4" t="s">
        <v>513</v>
      </c>
      <c r="F27" s="5" t="n">
        <v>2900000</v>
      </c>
      <c r="H27" s="5" t="n">
        <v>2900000</v>
      </c>
    </row>
    <row r="28" spans="1:10">
      <c r="A28" s="4" t="s">
        <v>496</v>
      </c>
      <c r="C28" s="7" t="n">
        <v>178000</v>
      </c>
      <c r="F28" s="7" t="n">
        <v>30000</v>
      </c>
      <c r="G28" s="7" t="n">
        <v>170000</v>
      </c>
      <c r="H28" s="7" t="n">
        <v>30000</v>
      </c>
      <c r="I28" s="7" t="n">
        <v>170000</v>
      </c>
      <c r="J28" s="7" t="n">
        <v>173000</v>
      </c>
    </row>
    <row r="29" spans="1:10">
      <c r="A29" s="4" t="s">
        <v>514</v>
      </c>
    </row>
    <row r="30" spans="1:10">
      <c r="A30" s="3" t="s">
        <v>495</v>
      </c>
    </row>
    <row r="31" spans="1:10">
      <c r="A31" s="4" t="s">
        <v>515</v>
      </c>
      <c r="D31" s="4" t="s">
        <v>516</v>
      </c>
    </row>
    <row r="32" spans="1:10">
      <c r="A32" s="4" t="s">
        <v>517</v>
      </c>
    </row>
    <row r="33" spans="1:10">
      <c r="A33" s="3" t="s">
        <v>495</v>
      </c>
    </row>
    <row r="34" spans="1:10">
      <c r="A34" s="4" t="s">
        <v>518</v>
      </c>
      <c r="D34" s="7" t="n">
        <v>152500000</v>
      </c>
    </row>
    <row r="35" spans="1:10">
      <c r="A35" s="4" t="s">
        <v>519</v>
      </c>
      <c r="D35" s="4" t="s">
        <v>520</v>
      </c>
    </row>
    <row r="36" spans="1:10">
      <c r="A36" s="4" t="s">
        <v>521</v>
      </c>
    </row>
    <row r="37" spans="1:10">
      <c r="A37" s="3" t="s">
        <v>495</v>
      </c>
    </row>
    <row r="38" spans="1:10">
      <c r="A38" s="4" t="s">
        <v>519</v>
      </c>
      <c r="D38" s="4" t="s">
        <v>508</v>
      </c>
    </row>
  </sheetData>
  <mergeCells count="4">
    <mergeCell ref="A1:A2"/>
    <mergeCell ref="B1:E1"/>
    <mergeCell ref="F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80"/>
    <col customWidth="1" max="6" min="6" width="21"/>
    <col customWidth="1" max="7" min="7" width="20"/>
    <col customWidth="1" max="8" min="8" width="21"/>
  </cols>
  <sheetData>
    <row r="1" spans="1:8">
      <c r="A1" s="1" t="s">
        <v>522</v>
      </c>
      <c r="B1" s="2" t="s">
        <v>324</v>
      </c>
      <c r="D1" s="2" t="s">
        <v>80</v>
      </c>
      <c r="E1" s="2" t="s">
        <v>1</v>
      </c>
    </row>
    <row r="2" spans="1:8">
      <c r="B2" s="2" t="s">
        <v>523</v>
      </c>
      <c r="C2" s="2" t="s">
        <v>524</v>
      </c>
      <c r="D2" s="2" t="s">
        <v>293</v>
      </c>
      <c r="E2" s="2" t="s">
        <v>293</v>
      </c>
      <c r="F2" s="2" t="s">
        <v>525</v>
      </c>
      <c r="G2" s="2" t="s">
        <v>526</v>
      </c>
      <c r="H2" s="2" t="s">
        <v>472</v>
      </c>
    </row>
    <row r="3" spans="1:8">
      <c r="A3" s="3" t="s">
        <v>527</v>
      </c>
    </row>
    <row r="4" spans="1:8">
      <c r="A4" s="4" t="s">
        <v>528</v>
      </c>
      <c r="D4" s="7" t="n">
        <v>49074000</v>
      </c>
      <c r="E4" s="7" t="n">
        <v>49074000</v>
      </c>
      <c r="H4" s="7" t="n">
        <v>50565000</v>
      </c>
    </row>
    <row r="5" spans="1:8">
      <c r="A5" s="4" t="s">
        <v>529</v>
      </c>
      <c r="D5" s="5" t="n">
        <v>15163000</v>
      </c>
      <c r="E5" s="5" t="n">
        <v>15163000</v>
      </c>
      <c r="H5" s="5" t="n">
        <v>9304000</v>
      </c>
    </row>
    <row r="6" spans="1:8">
      <c r="A6" s="4" t="s">
        <v>530</v>
      </c>
      <c r="E6" s="5" t="n">
        <v>3668000</v>
      </c>
      <c r="F6" s="7" t="n">
        <v>-657000</v>
      </c>
    </row>
    <row r="7" spans="1:8">
      <c r="A7" s="4" t="s">
        <v>531</v>
      </c>
      <c r="D7" s="5" t="n">
        <v>152675000</v>
      </c>
      <c r="E7" s="5" t="n">
        <v>152675000</v>
      </c>
      <c r="H7" s="5" t="n">
        <v>54251000</v>
      </c>
    </row>
    <row r="8" spans="1:8">
      <c r="A8" s="4" t="s">
        <v>532</v>
      </c>
    </row>
    <row r="9" spans="1:8">
      <c r="A9" s="3" t="s">
        <v>527</v>
      </c>
    </row>
    <row r="10" spans="1:8">
      <c r="A10" s="4" t="s">
        <v>533</v>
      </c>
      <c r="D10" s="5" t="n">
        <v>17600000</v>
      </c>
      <c r="E10" s="5" t="n">
        <v>17600000</v>
      </c>
      <c r="H10" s="5" t="n">
        <v>7400000</v>
      </c>
    </row>
    <row r="11" spans="1:8">
      <c r="A11" s="4" t="s">
        <v>529</v>
      </c>
      <c r="D11" s="5" t="n">
        <v>6500000</v>
      </c>
      <c r="E11" s="5" t="n">
        <v>6500000</v>
      </c>
      <c r="H11" s="5" t="n">
        <v>0</v>
      </c>
    </row>
    <row r="12" spans="1:8">
      <c r="A12" s="4" t="s">
        <v>530</v>
      </c>
      <c r="D12" s="7" t="n">
        <v>1900000</v>
      </c>
      <c r="E12" s="7" t="n">
        <v>4300000</v>
      </c>
    </row>
    <row r="13" spans="1:8">
      <c r="A13" s="4" t="s">
        <v>534</v>
      </c>
      <c r="B13" s="7" t="n">
        <v>50000000</v>
      </c>
    </row>
    <row r="14" spans="1:8">
      <c r="A14" s="4" t="s">
        <v>535</v>
      </c>
      <c r="B14" s="7" t="n">
        <v>100000000</v>
      </c>
    </row>
    <row r="15" spans="1:8">
      <c r="A15" s="4" t="s">
        <v>536</v>
      </c>
      <c r="D15" s="4" t="s">
        <v>537</v>
      </c>
      <c r="E15" s="4" t="s">
        <v>537</v>
      </c>
    </row>
    <row r="16" spans="1:8">
      <c r="A16" s="4" t="s">
        <v>538</v>
      </c>
      <c r="D16" s="7" t="n">
        <v>5100000</v>
      </c>
      <c r="E16" s="7" t="n">
        <v>10200000</v>
      </c>
    </row>
    <row r="17" spans="1:8">
      <c r="A17" s="4" t="s">
        <v>539</v>
      </c>
      <c r="D17" s="5" t="n">
        <v>2000000</v>
      </c>
      <c r="E17" s="5" t="n">
        <v>2000000</v>
      </c>
      <c r="G17" s="7" t="n">
        <v>5000000</v>
      </c>
    </row>
    <row r="18" spans="1:8">
      <c r="A18" s="4" t="s">
        <v>540</v>
      </c>
      <c r="E18" s="5" t="n">
        <v>600000</v>
      </c>
    </row>
    <row r="19" spans="1:8">
      <c r="A19" s="4" t="s">
        <v>531</v>
      </c>
      <c r="D19" s="5" t="n">
        <v>152700000</v>
      </c>
      <c r="E19" s="5" t="n">
        <v>152700000</v>
      </c>
      <c r="H19" s="5" t="n">
        <v>54300000</v>
      </c>
    </row>
    <row r="20" spans="1:8">
      <c r="A20" s="4" t="s">
        <v>541</v>
      </c>
      <c r="D20" s="5" t="n">
        <v>7000000</v>
      </c>
      <c r="E20" s="5" t="n">
        <v>7000000</v>
      </c>
      <c r="H20" s="5" t="n">
        <v>2300000</v>
      </c>
    </row>
    <row r="21" spans="1:8">
      <c r="A21" s="4" t="s">
        <v>542</v>
      </c>
      <c r="G21" s="7" t="n">
        <v>100000000</v>
      </c>
    </row>
    <row r="22" spans="1:8">
      <c r="A22" s="4" t="s">
        <v>543</v>
      </c>
    </row>
    <row r="23" spans="1:8">
      <c r="A23" s="3" t="s">
        <v>527</v>
      </c>
    </row>
    <row r="24" spans="1:8">
      <c r="A24" s="4" t="s">
        <v>544</v>
      </c>
      <c r="B24" s="4" t="s">
        <v>545</v>
      </c>
    </row>
    <row r="25" spans="1:8">
      <c r="A25" s="4" t="s">
        <v>546</v>
      </c>
    </row>
    <row r="26" spans="1:8">
      <c r="A26" s="3" t="s">
        <v>527</v>
      </c>
    </row>
    <row r="27" spans="1:8">
      <c r="A27" s="4" t="s">
        <v>544</v>
      </c>
      <c r="B27" s="4" t="s">
        <v>547</v>
      </c>
    </row>
    <row r="28" spans="1:8">
      <c r="A28" s="4" t="s">
        <v>548</v>
      </c>
    </row>
    <row r="29" spans="1:8">
      <c r="A29" s="3" t="s">
        <v>527</v>
      </c>
    </row>
    <row r="30" spans="1:8">
      <c r="A30" s="4" t="s">
        <v>544</v>
      </c>
      <c r="B30" s="4" t="s">
        <v>549</v>
      </c>
    </row>
    <row r="31" spans="1:8">
      <c r="A31" s="4" t="s">
        <v>550</v>
      </c>
    </row>
    <row r="32" spans="1:8">
      <c r="A32" s="3" t="s">
        <v>527</v>
      </c>
    </row>
    <row r="33" spans="1:8">
      <c r="A33" s="4" t="s">
        <v>551</v>
      </c>
      <c r="B33" s="7" t="n">
        <v>290600000</v>
      </c>
    </row>
    <row r="34" spans="1:8">
      <c r="A34" s="4" t="s">
        <v>552</v>
      </c>
    </row>
    <row r="35" spans="1:8">
      <c r="A35" s="3" t="s">
        <v>527</v>
      </c>
    </row>
    <row r="36" spans="1:8">
      <c r="A36" s="4" t="s">
        <v>553</v>
      </c>
      <c r="B36" s="7" t="n">
        <v>150000000</v>
      </c>
    </row>
    <row r="37" spans="1:8">
      <c r="A37" s="4" t="s">
        <v>554</v>
      </c>
    </row>
    <row r="38" spans="1:8">
      <c r="A38" s="3" t="s">
        <v>527</v>
      </c>
    </row>
    <row r="39" spans="1:8">
      <c r="A39" s="4" t="s">
        <v>555</v>
      </c>
      <c r="D39" s="5" t="n">
        <v>161900000</v>
      </c>
      <c r="E39" s="7" t="n">
        <v>161900000</v>
      </c>
      <c r="H39" s="5" t="n">
        <v>58800000</v>
      </c>
    </row>
    <row r="40" spans="1:8">
      <c r="A40" s="4" t="s">
        <v>268</v>
      </c>
    </row>
    <row r="41" spans="1:8">
      <c r="A41" s="3" t="s">
        <v>527</v>
      </c>
    </row>
    <row r="42" spans="1:8">
      <c r="A42" s="4" t="s">
        <v>556</v>
      </c>
      <c r="E42" s="4" t="s">
        <v>557</v>
      </c>
    </row>
    <row r="43" spans="1:8">
      <c r="A43" s="4" t="s">
        <v>558</v>
      </c>
    </row>
    <row r="44" spans="1:8">
      <c r="A44" s="3" t="s">
        <v>527</v>
      </c>
    </row>
    <row r="45" spans="1:8">
      <c r="A45" s="4" t="s">
        <v>559</v>
      </c>
      <c r="C45" s="7" t="n">
        <v>60000000</v>
      </c>
    </row>
    <row r="46" spans="1:8">
      <c r="A46" s="4" t="s">
        <v>560</v>
      </c>
      <c r="C46" s="4" t="s">
        <v>561</v>
      </c>
    </row>
    <row r="47" spans="1:8">
      <c r="A47" s="4" t="s">
        <v>562</v>
      </c>
    </row>
    <row r="48" spans="1:8">
      <c r="A48" s="3" t="s">
        <v>527</v>
      </c>
    </row>
    <row r="49" spans="1:8">
      <c r="A49" s="4" t="s">
        <v>559</v>
      </c>
      <c r="C49" s="7" t="n">
        <v>62500000</v>
      </c>
    </row>
    <row r="50" spans="1:8">
      <c r="A50" s="4" t="s">
        <v>560</v>
      </c>
      <c r="C50" s="4" t="s">
        <v>563</v>
      </c>
    </row>
    <row r="51" spans="1:8">
      <c r="A51" s="4" t="s">
        <v>564</v>
      </c>
    </row>
    <row r="52" spans="1:8">
      <c r="A52" s="3" t="s">
        <v>527</v>
      </c>
    </row>
    <row r="53" spans="1:8">
      <c r="A53" s="4" t="s">
        <v>565</v>
      </c>
      <c r="C53" s="4" t="s">
        <v>566</v>
      </c>
    </row>
    <row r="54" spans="1:8">
      <c r="A54" s="4" t="s">
        <v>567</v>
      </c>
    </row>
    <row r="55" spans="1:8">
      <c r="A55" s="3" t="s">
        <v>527</v>
      </c>
    </row>
    <row r="56" spans="1:8">
      <c r="A56" s="4" t="s">
        <v>568</v>
      </c>
      <c r="C56" s="4" t="s">
        <v>358</v>
      </c>
    </row>
    <row r="57" spans="1:8">
      <c r="A57" s="4" t="s">
        <v>569</v>
      </c>
    </row>
    <row r="58" spans="1:8">
      <c r="A58" s="3" t="s">
        <v>527</v>
      </c>
    </row>
    <row r="59" spans="1:8">
      <c r="A59" s="4" t="s">
        <v>570</v>
      </c>
      <c r="C59" s="7" t="n">
        <v>50000000</v>
      </c>
    </row>
    <row r="60" spans="1:8">
      <c r="A60" s="4" t="s">
        <v>571</v>
      </c>
      <c r="C60" s="5" t="n">
        <v>2</v>
      </c>
    </row>
    <row r="61" spans="1:8">
      <c r="A61" s="4" t="s">
        <v>572</v>
      </c>
      <c r="C61" s="7" t="n">
        <v>65000000</v>
      </c>
    </row>
    <row r="62" spans="1:8">
      <c r="A62" s="4" t="s">
        <v>573</v>
      </c>
      <c r="C62" s="4" t="s">
        <v>574</v>
      </c>
    </row>
    <row r="63" spans="1:8">
      <c r="A63" s="4" t="s">
        <v>533</v>
      </c>
      <c r="D63" s="5" t="n">
        <v>6800000</v>
      </c>
      <c r="E63" s="7" t="n">
        <v>6800000</v>
      </c>
      <c r="H63" s="5" t="n">
        <v>4200000</v>
      </c>
    </row>
    <row r="64" spans="1:8">
      <c r="A64" s="4" t="s">
        <v>528</v>
      </c>
      <c r="D64" s="5" t="n">
        <v>49100000</v>
      </c>
      <c r="E64" s="5" t="n">
        <v>49100000</v>
      </c>
      <c r="H64" s="5" t="n">
        <v>50600000</v>
      </c>
    </row>
    <row r="65" spans="1:8">
      <c r="A65" s="4" t="s">
        <v>529</v>
      </c>
      <c r="D65" s="5" t="n">
        <v>3900000</v>
      </c>
      <c r="E65" s="5" t="n">
        <v>3900000</v>
      </c>
      <c r="H65" s="5" t="n">
        <v>0</v>
      </c>
    </row>
    <row r="66" spans="1:8">
      <c r="A66" s="4" t="s">
        <v>530</v>
      </c>
      <c r="D66" s="5" t="n">
        <v>200000</v>
      </c>
      <c r="E66" s="5" t="n">
        <v>-600000</v>
      </c>
    </row>
    <row r="67" spans="1:8">
      <c r="A67" s="4" t="s">
        <v>575</v>
      </c>
    </row>
    <row r="68" spans="1:8">
      <c r="A68" s="3" t="s">
        <v>527</v>
      </c>
    </row>
    <row r="69" spans="1:8">
      <c r="A69" s="4" t="s">
        <v>576</v>
      </c>
      <c r="D69" s="7" t="n">
        <v>53200000</v>
      </c>
      <c r="E69" s="7" t="n">
        <v>53200000</v>
      </c>
      <c r="H69" s="7" t="n">
        <v>5550000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80</v>
      </c>
      <c r="D1" s="2" t="s">
        <v>1</v>
      </c>
    </row>
    <row r="2" spans="1:5">
      <c r="B2" s="2" t="s">
        <v>2</v>
      </c>
      <c r="C2" s="2" t="s">
        <v>81</v>
      </c>
      <c r="D2" s="2" t="s">
        <v>2</v>
      </c>
      <c r="E2" s="2" t="s">
        <v>81</v>
      </c>
    </row>
    <row r="3" spans="1:5">
      <c r="A3" s="3" t="s">
        <v>101</v>
      </c>
    </row>
    <row r="4" spans="1:5">
      <c r="A4" s="4" t="s">
        <v>92</v>
      </c>
      <c r="B4" s="7" t="n">
        <v>-71177</v>
      </c>
      <c r="C4" s="7" t="n">
        <v>-82941</v>
      </c>
      <c r="D4" s="7" t="n">
        <v>-261658</v>
      </c>
      <c r="E4" s="7" t="n">
        <v>-194119</v>
      </c>
    </row>
    <row r="5" spans="1:5">
      <c r="A5" s="3" t="s">
        <v>102</v>
      </c>
    </row>
    <row r="6" spans="1:5">
      <c r="A6" s="4" t="s">
        <v>103</v>
      </c>
      <c r="B6" s="5" t="n">
        <v>237</v>
      </c>
      <c r="C6" s="5" t="n">
        <v>33</v>
      </c>
      <c r="D6" s="5" t="n">
        <v>-28</v>
      </c>
      <c r="E6" s="5" t="n">
        <v>-25</v>
      </c>
    </row>
    <row r="7" spans="1:5">
      <c r="A7" s="4" t="s">
        <v>104</v>
      </c>
      <c r="B7" s="5" t="n">
        <v>-70940</v>
      </c>
      <c r="C7" s="5" t="n">
        <v>-82908</v>
      </c>
      <c r="D7" s="5" t="n">
        <v>-261686</v>
      </c>
      <c r="E7" s="5" t="n">
        <v>-194144</v>
      </c>
    </row>
    <row r="8" spans="1:5">
      <c r="A8" s="4" t="s">
        <v>105</v>
      </c>
      <c r="B8" s="5" t="n">
        <v>-126</v>
      </c>
      <c r="C8" s="5" t="n">
        <v>5</v>
      </c>
      <c r="D8" s="5" t="n">
        <v>-17</v>
      </c>
      <c r="E8" s="5" t="n">
        <v>-190</v>
      </c>
    </row>
    <row r="9" spans="1:5">
      <c r="A9" s="4" t="s">
        <v>106</v>
      </c>
      <c r="B9" s="7" t="n">
        <v>-71066</v>
      </c>
      <c r="C9" s="7" t="n">
        <v>-82903</v>
      </c>
      <c r="D9" s="7" t="n">
        <v>-261703</v>
      </c>
      <c r="E9" s="7" t="n">
        <v>-1943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7</v>
      </c>
      <c r="B1" s="2" t="s">
        <v>1</v>
      </c>
    </row>
    <row r="2" spans="1:2">
      <c r="B2" s="2" t="s">
        <v>578</v>
      </c>
    </row>
    <row r="3" spans="1:2">
      <c r="A3" s="3" t="s">
        <v>579</v>
      </c>
    </row>
    <row r="4" spans="1:2">
      <c r="A4" s="4" t="s">
        <v>580</v>
      </c>
      <c r="B4" s="5" t="n">
        <v>6514538</v>
      </c>
    </row>
    <row r="5" spans="1:2">
      <c r="A5" s="4" t="s">
        <v>581</v>
      </c>
      <c r="B5" s="5" t="n">
        <v>1636628</v>
      </c>
    </row>
    <row r="6" spans="1:2">
      <c r="A6" s="4" t="s">
        <v>582</v>
      </c>
      <c r="B6" s="5" t="n">
        <v>-516276</v>
      </c>
    </row>
    <row r="7" spans="1:2">
      <c r="A7" s="4" t="s">
        <v>583</v>
      </c>
      <c r="B7" s="5" t="n">
        <v>-434463</v>
      </c>
    </row>
    <row r="8" spans="1:2">
      <c r="A8" s="4" t="s">
        <v>584</v>
      </c>
      <c r="B8" s="5" t="n">
        <v>7200427</v>
      </c>
    </row>
    <row r="9" spans="1:2">
      <c r="A9" s="3" t="s">
        <v>585</v>
      </c>
    </row>
    <row r="10" spans="1:2">
      <c r="A10" s="4" t="s">
        <v>586</v>
      </c>
      <c r="B10" s="9" t="n">
        <v>31.36</v>
      </c>
    </row>
    <row r="11" spans="1:2">
      <c r="A11" s="4" t="s">
        <v>587</v>
      </c>
      <c r="B11" s="10" t="n">
        <v>44.03</v>
      </c>
    </row>
    <row r="12" spans="1:2">
      <c r="A12" s="4" t="s">
        <v>588</v>
      </c>
      <c r="B12" s="10" t="n">
        <v>21.48</v>
      </c>
    </row>
    <row r="13" spans="1:2">
      <c r="A13" s="4" t="s">
        <v>589</v>
      </c>
      <c r="B13" s="10" t="n">
        <v>41.35</v>
      </c>
    </row>
    <row r="14" spans="1:2">
      <c r="A14" s="4" t="s">
        <v>590</v>
      </c>
      <c r="B14" s="9" t="n">
        <v>3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91</v>
      </c>
      <c r="B1" s="2" t="s">
        <v>1</v>
      </c>
    </row>
    <row r="2" spans="1:2">
      <c r="B2" s="2" t="s">
        <v>578</v>
      </c>
    </row>
    <row r="3" spans="1:2">
      <c r="A3" s="3" t="s">
        <v>592</v>
      </c>
    </row>
    <row r="4" spans="1:2">
      <c r="A4" s="4" t="s">
        <v>580</v>
      </c>
      <c r="B4" s="5" t="n">
        <v>164783</v>
      </c>
    </row>
    <row r="5" spans="1:2">
      <c r="A5" s="4" t="s">
        <v>582</v>
      </c>
      <c r="B5" s="5" t="n">
        <v>-17448</v>
      </c>
    </row>
    <row r="6" spans="1:2">
      <c r="A6" s="4" t="s">
        <v>584</v>
      </c>
      <c r="B6" s="5" t="n">
        <v>147335</v>
      </c>
    </row>
    <row r="7" spans="1:2">
      <c r="A7" s="3" t="s">
        <v>585</v>
      </c>
    </row>
    <row r="8" spans="1:2">
      <c r="A8" s="4" t="s">
        <v>586</v>
      </c>
      <c r="B8" s="9" t="n">
        <v>23.76</v>
      </c>
    </row>
    <row r="9" spans="1:2">
      <c r="A9" s="4" t="s">
        <v>588</v>
      </c>
      <c r="B9" s="10" t="n">
        <v>23.76</v>
      </c>
    </row>
    <row r="10" spans="1:2">
      <c r="A10" s="4" t="s">
        <v>590</v>
      </c>
      <c r="B10" s="9" t="n">
        <v>2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3</v>
      </c>
      <c r="B1" s="2" t="s">
        <v>1</v>
      </c>
    </row>
    <row r="2" spans="1:2">
      <c r="B2" s="2" t="s">
        <v>578</v>
      </c>
    </row>
    <row r="3" spans="1:2">
      <c r="A3" s="3" t="s">
        <v>594</v>
      </c>
    </row>
    <row r="4" spans="1:2">
      <c r="A4" s="4" t="s">
        <v>580</v>
      </c>
      <c r="B4" s="5" t="n">
        <v>600334</v>
      </c>
    </row>
    <row r="5" spans="1:2">
      <c r="A5" s="4" t="s">
        <v>595</v>
      </c>
      <c r="B5" s="5" t="n">
        <v>560506</v>
      </c>
    </row>
    <row r="6" spans="1:2">
      <c r="A6" s="4" t="s">
        <v>596</v>
      </c>
      <c r="B6" s="5" t="n">
        <v>-279555</v>
      </c>
    </row>
    <row r="7" spans="1:2">
      <c r="A7" s="4" t="s">
        <v>597</v>
      </c>
      <c r="B7" s="5" t="n">
        <v>-72271</v>
      </c>
    </row>
    <row r="8" spans="1:2">
      <c r="A8" s="4" t="s">
        <v>584</v>
      </c>
      <c r="B8" s="5" t="n">
        <v>809014</v>
      </c>
    </row>
    <row r="9" spans="1:2">
      <c r="A9" s="3" t="s">
        <v>598</v>
      </c>
    </row>
    <row r="10" spans="1:2">
      <c r="A10" s="4" t="s">
        <v>586</v>
      </c>
      <c r="B10" s="9" t="n">
        <v>27.87</v>
      </c>
    </row>
    <row r="11" spans="1:2">
      <c r="A11" s="4" t="s">
        <v>599</v>
      </c>
      <c r="B11" s="10" t="n">
        <v>43.81</v>
      </c>
    </row>
    <row r="12" spans="1:2">
      <c r="A12" s="4" t="s">
        <v>600</v>
      </c>
      <c r="B12" s="10" t="n">
        <v>28.49</v>
      </c>
    </row>
    <row r="13" spans="1:2">
      <c r="A13" s="4" t="s">
        <v>601</v>
      </c>
      <c r="B13" s="10" t="n">
        <v>37.85</v>
      </c>
    </row>
    <row r="14" spans="1:2">
      <c r="A14" s="4" t="s">
        <v>590</v>
      </c>
      <c r="B14" s="9" t="n">
        <v>37.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602</v>
      </c>
      <c r="B1" s="2" t="s">
        <v>603</v>
      </c>
    </row>
    <row r="2" spans="1:2">
      <c r="A2" s="4" t="s">
        <v>604</v>
      </c>
    </row>
    <row r="3" spans="1:2">
      <c r="A3" s="3" t="s">
        <v>605</v>
      </c>
    </row>
    <row r="4" spans="1:2">
      <c r="A4" s="4" t="s">
        <v>606</v>
      </c>
      <c r="B4" s="5" t="n">
        <v>102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578</v>
      </c>
    </row>
    <row r="3" spans="1:2">
      <c r="A3" s="3" t="s">
        <v>608</v>
      </c>
    </row>
    <row r="4" spans="1:2">
      <c r="A4" s="4" t="s">
        <v>580</v>
      </c>
      <c r="B4" s="5" t="n">
        <v>304754</v>
      </c>
    </row>
    <row r="5" spans="1:2">
      <c r="A5" s="4" t="s">
        <v>609</v>
      </c>
      <c r="B5" s="5" t="n">
        <v>102600</v>
      </c>
    </row>
    <row r="6" spans="1:2">
      <c r="A6" s="4" t="s">
        <v>610</v>
      </c>
      <c r="B6" s="5" t="n">
        <v>-218107</v>
      </c>
    </row>
    <row r="7" spans="1:2">
      <c r="A7" s="4" t="s">
        <v>611</v>
      </c>
      <c r="B7" s="5" t="n">
        <v>-28869</v>
      </c>
    </row>
    <row r="8" spans="1:2">
      <c r="A8" s="4" t="s">
        <v>584</v>
      </c>
      <c r="B8" s="5" t="n">
        <v>160378</v>
      </c>
    </row>
    <row r="9" spans="1:2">
      <c r="A9" s="3" t="s">
        <v>598</v>
      </c>
    </row>
    <row r="10" spans="1:2">
      <c r="A10" s="4" t="s">
        <v>586</v>
      </c>
      <c r="B10" s="9" t="n">
        <v>25.34</v>
      </c>
    </row>
    <row r="11" spans="1:2">
      <c r="A11" s="4" t="s">
        <v>612</v>
      </c>
      <c r="B11" s="10" t="n">
        <v>32.66</v>
      </c>
    </row>
    <row r="12" spans="1:2">
      <c r="A12" s="4" t="s">
        <v>613</v>
      </c>
      <c r="B12" s="10" t="n">
        <v>25.26</v>
      </c>
    </row>
    <row r="13" spans="1:2">
      <c r="A13" s="4" t="s">
        <v>614</v>
      </c>
      <c r="B13" s="10" t="n">
        <v>26.24</v>
      </c>
    </row>
    <row r="14" spans="1:2">
      <c r="A14" s="4" t="s">
        <v>590</v>
      </c>
      <c r="B14" s="9" t="n">
        <v>29.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80</v>
      </c>
      <c r="D1" s="2" t="s">
        <v>1</v>
      </c>
    </row>
    <row r="2" spans="1:5">
      <c r="B2" s="2" t="s">
        <v>2</v>
      </c>
      <c r="C2" s="2" t="s">
        <v>81</v>
      </c>
      <c r="D2" s="2" t="s">
        <v>2</v>
      </c>
      <c r="E2" s="2" t="s">
        <v>81</v>
      </c>
    </row>
    <row r="3" spans="1:5">
      <c r="A3" s="3" t="s">
        <v>616</v>
      </c>
    </row>
    <row r="4" spans="1:5">
      <c r="A4" s="4" t="s">
        <v>617</v>
      </c>
      <c r="B4" s="7" t="n">
        <v>11393</v>
      </c>
      <c r="C4" s="7" t="n">
        <v>10115</v>
      </c>
      <c r="D4" s="7" t="n">
        <v>35587</v>
      </c>
      <c r="E4" s="7" t="n">
        <v>32405</v>
      </c>
    </row>
    <row r="5" spans="1:5">
      <c r="A5" s="4" t="s">
        <v>618</v>
      </c>
    </row>
    <row r="6" spans="1:5">
      <c r="A6" s="3" t="s">
        <v>616</v>
      </c>
    </row>
    <row r="7" spans="1:5">
      <c r="A7" s="4" t="s">
        <v>617</v>
      </c>
      <c r="B7" s="5" t="n">
        <v>4379</v>
      </c>
      <c r="C7" s="5" t="n">
        <v>4155</v>
      </c>
      <c r="D7" s="5" t="n">
        <v>14151</v>
      </c>
      <c r="E7" s="5" t="n">
        <v>14974</v>
      </c>
    </row>
    <row r="8" spans="1:5">
      <c r="A8" s="4" t="s">
        <v>619</v>
      </c>
    </row>
    <row r="9" spans="1:5">
      <c r="A9" s="3" t="s">
        <v>616</v>
      </c>
    </row>
    <row r="10" spans="1:5">
      <c r="A10" s="4" t="s">
        <v>617</v>
      </c>
      <c r="B10" s="7" t="n">
        <v>7014</v>
      </c>
      <c r="C10" s="7" t="n">
        <v>5960</v>
      </c>
      <c r="D10" s="7" t="n">
        <v>21436</v>
      </c>
      <c r="E10" s="7" t="n">
        <v>174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81</v>
      </c>
    </row>
    <row r="3" spans="1:3">
      <c r="A3" s="4" t="s">
        <v>621</v>
      </c>
    </row>
    <row r="4" spans="1:3">
      <c r="A4" s="3" t="s">
        <v>622</v>
      </c>
    </row>
    <row r="5" spans="1:3">
      <c r="A5" s="4" t="s">
        <v>623</v>
      </c>
      <c r="B5" s="5" t="n">
        <v>7200427</v>
      </c>
      <c r="C5" s="5" t="n">
        <v>6421103</v>
      </c>
    </row>
    <row r="6" spans="1:3">
      <c r="A6" s="4" t="s">
        <v>624</v>
      </c>
    </row>
    <row r="7" spans="1:3">
      <c r="A7" s="3" t="s">
        <v>622</v>
      </c>
    </row>
    <row r="8" spans="1:3">
      <c r="A8" s="4" t="s">
        <v>623</v>
      </c>
      <c r="B8" s="5" t="n">
        <v>147335</v>
      </c>
      <c r="C8" s="5" t="n">
        <v>176117</v>
      </c>
    </row>
    <row r="9" spans="1:3">
      <c r="A9" s="4" t="s">
        <v>625</v>
      </c>
    </row>
    <row r="10" spans="1:3">
      <c r="A10" s="3" t="s">
        <v>622</v>
      </c>
    </row>
    <row r="11" spans="1:3">
      <c r="A11" s="4" t="s">
        <v>623</v>
      </c>
      <c r="B11" s="5" t="n">
        <v>1500</v>
      </c>
      <c r="C11" s="5" t="n">
        <v>1500</v>
      </c>
    </row>
    <row r="12" spans="1:3">
      <c r="A12" s="4" t="s">
        <v>626</v>
      </c>
    </row>
    <row r="13" spans="1:3">
      <c r="A13" s="3" t="s">
        <v>622</v>
      </c>
    </row>
    <row r="14" spans="1:3">
      <c r="A14" s="4" t="s">
        <v>623</v>
      </c>
      <c r="B14" s="5" t="n">
        <v>809014</v>
      </c>
      <c r="C14" s="5" t="n">
        <v>637772</v>
      </c>
    </row>
    <row r="15" spans="1:3">
      <c r="A15" s="4" t="s">
        <v>627</v>
      </c>
    </row>
    <row r="16" spans="1:3">
      <c r="A16" s="3" t="s">
        <v>622</v>
      </c>
    </row>
    <row r="17" spans="1:3">
      <c r="A17" s="4" t="s">
        <v>623</v>
      </c>
      <c r="B17" s="5" t="n">
        <v>160378</v>
      </c>
      <c r="C17" s="5" t="n">
        <v>316961</v>
      </c>
    </row>
    <row r="18" spans="1:3">
      <c r="A18" s="4" t="s">
        <v>628</v>
      </c>
    </row>
    <row r="19" spans="1:3">
      <c r="A19" s="3" t="s">
        <v>622</v>
      </c>
    </row>
    <row r="20" spans="1:3">
      <c r="A20" s="4" t="s">
        <v>623</v>
      </c>
      <c r="B20" s="5" t="n">
        <v>19062</v>
      </c>
      <c r="C20" s="5" t="n">
        <v>77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29</v>
      </c>
      <c r="B1" s="2" t="s">
        <v>1</v>
      </c>
    </row>
    <row r="2" spans="1:2">
      <c r="B2" s="2" t="s">
        <v>630</v>
      </c>
    </row>
    <row r="3" spans="1:2">
      <c r="A3" s="4" t="s">
        <v>631</v>
      </c>
    </row>
    <row r="4" spans="1:2">
      <c r="A4" s="3" t="s">
        <v>622</v>
      </c>
    </row>
    <row r="5" spans="1:2">
      <c r="A5" s="4" t="s">
        <v>623</v>
      </c>
      <c r="B5" s="5" t="n">
        <v>1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1</v>
      </c>
    </row>
    <row r="3" spans="1:3">
      <c r="A3" s="3" t="s">
        <v>108</v>
      </c>
    </row>
    <row r="4" spans="1:3">
      <c r="A4" s="4" t="s">
        <v>92</v>
      </c>
      <c r="B4" s="7" t="n">
        <v>-261658</v>
      </c>
      <c r="C4" s="7" t="n">
        <v>-194119</v>
      </c>
    </row>
    <row r="5" spans="1:3">
      <c r="A5" s="3" t="s">
        <v>109</v>
      </c>
    </row>
    <row r="6" spans="1:3">
      <c r="A6" s="4" t="s">
        <v>110</v>
      </c>
      <c r="B6" s="5" t="n">
        <v>2303</v>
      </c>
      <c r="C6" s="5" t="n">
        <v>1667</v>
      </c>
    </row>
    <row r="7" spans="1:3">
      <c r="A7" s="4" t="s">
        <v>111</v>
      </c>
      <c r="B7" s="5" t="n">
        <v>-1519</v>
      </c>
      <c r="C7" s="5" t="n">
        <v>217</v>
      </c>
    </row>
    <row r="8" spans="1:3">
      <c r="A8" s="4" t="s">
        <v>112</v>
      </c>
      <c r="B8" s="5" t="n">
        <v>12642</v>
      </c>
      <c r="C8" s="5" t="n">
        <v>8244</v>
      </c>
    </row>
    <row r="9" spans="1:3">
      <c r="A9" s="4" t="s">
        <v>113</v>
      </c>
      <c r="B9" s="5" t="n">
        <v>35587</v>
      </c>
      <c r="C9" s="5" t="n">
        <v>32405</v>
      </c>
    </row>
    <row r="10" spans="1:3">
      <c r="A10" s="4" t="s">
        <v>114</v>
      </c>
      <c r="B10" s="5" t="n">
        <v>-3668</v>
      </c>
      <c r="C10" s="5" t="n">
        <v>657</v>
      </c>
    </row>
    <row r="11" spans="1:3">
      <c r="A11" s="4" t="s">
        <v>115</v>
      </c>
      <c r="B11" s="5" t="n">
        <v>2246</v>
      </c>
    </row>
    <row r="12" spans="1:3">
      <c r="A12" s="4" t="s">
        <v>116</v>
      </c>
      <c r="B12" s="5" t="n">
        <v>14</v>
      </c>
      <c r="C12" s="5" t="n">
        <v>50</v>
      </c>
    </row>
    <row r="13" spans="1:3">
      <c r="A13" s="3" t="s">
        <v>117</v>
      </c>
    </row>
    <row r="14" spans="1:3">
      <c r="A14" s="4" t="s">
        <v>34</v>
      </c>
      <c r="B14" s="5" t="n">
        <v>-15597</v>
      </c>
    </row>
    <row r="15" spans="1:3">
      <c r="A15" s="4" t="s">
        <v>32</v>
      </c>
      <c r="B15" s="5" t="n">
        <v>-694</v>
      </c>
    </row>
    <row r="16" spans="1:3">
      <c r="A16" s="4" t="s">
        <v>33</v>
      </c>
      <c r="B16" s="5" t="n">
        <v>-3178</v>
      </c>
    </row>
    <row r="17" spans="1:3">
      <c r="A17" s="4" t="s">
        <v>35</v>
      </c>
      <c r="B17" s="5" t="n">
        <v>-229</v>
      </c>
      <c r="C17" s="5" t="n">
        <v>5411</v>
      </c>
    </row>
    <row r="18" spans="1:3">
      <c r="A18" s="4" t="s">
        <v>36</v>
      </c>
      <c r="B18" s="5" t="n">
        <v>-1738</v>
      </c>
    </row>
    <row r="19" spans="1:3">
      <c r="A19" s="4" t="s">
        <v>37</v>
      </c>
      <c r="B19" s="5" t="n">
        <v>-1286</v>
      </c>
      <c r="C19" s="5" t="n">
        <v>-6087</v>
      </c>
    </row>
    <row r="20" spans="1:3">
      <c r="A20" s="4" t="s">
        <v>42</v>
      </c>
      <c r="B20" s="5" t="n">
        <v>-2852</v>
      </c>
      <c r="C20" s="5" t="n">
        <v>-4395</v>
      </c>
    </row>
    <row r="21" spans="1:3">
      <c r="A21" s="4" t="s">
        <v>45</v>
      </c>
      <c r="B21" s="5" t="n">
        <v>4749</v>
      </c>
      <c r="C21" s="5" t="n">
        <v>3426</v>
      </c>
    </row>
    <row r="22" spans="1:3">
      <c r="A22" s="4" t="s">
        <v>46</v>
      </c>
      <c r="B22" s="5" t="n">
        <v>-3329</v>
      </c>
      <c r="C22" s="5" t="n">
        <v>4104</v>
      </c>
    </row>
    <row r="23" spans="1:3">
      <c r="A23" s="4" t="s">
        <v>47</v>
      </c>
      <c r="B23" s="5" t="n">
        <v>-28298</v>
      </c>
      <c r="C23" s="5" t="n">
        <v>326</v>
      </c>
    </row>
    <row r="24" spans="1:3">
      <c r="A24" s="4" t="s">
        <v>48</v>
      </c>
      <c r="B24" s="5" t="n">
        <v>5044</v>
      </c>
      <c r="C24" s="5" t="n">
        <v>2081</v>
      </c>
    </row>
    <row r="25" spans="1:3">
      <c r="A25" s="4" t="s">
        <v>118</v>
      </c>
      <c r="B25" s="5" t="n">
        <v>-180</v>
      </c>
      <c r="C25" s="5" t="n">
        <v>-12743</v>
      </c>
    </row>
    <row r="26" spans="1:3">
      <c r="A26" s="4" t="s">
        <v>119</v>
      </c>
      <c r="B26" s="5" t="n">
        <v>-316</v>
      </c>
    </row>
    <row r="27" spans="1:3">
      <c r="A27" s="4" t="s">
        <v>56</v>
      </c>
      <c r="B27" s="5" t="n">
        <v>-720</v>
      </c>
      <c r="C27" s="5" t="n">
        <v>-657</v>
      </c>
    </row>
    <row r="28" spans="1:3">
      <c r="A28" s="4" t="s">
        <v>120</v>
      </c>
      <c r="B28" s="5" t="n">
        <v>-262677</v>
      </c>
      <c r="C28" s="5" t="n">
        <v>-159413</v>
      </c>
    </row>
    <row r="29" spans="1:3">
      <c r="A29" s="3" t="s">
        <v>121</v>
      </c>
    </row>
    <row r="30" spans="1:3">
      <c r="A30" s="4" t="s">
        <v>122</v>
      </c>
      <c r="B30" s="5" t="n">
        <v>-1577</v>
      </c>
      <c r="C30" s="5" t="n">
        <v>-1542</v>
      </c>
    </row>
    <row r="31" spans="1:3">
      <c r="A31" s="4" t="s">
        <v>123</v>
      </c>
      <c r="C31" s="5" t="n">
        <v>-5000</v>
      </c>
    </row>
    <row r="32" spans="1:3">
      <c r="A32" s="4" t="s">
        <v>124</v>
      </c>
      <c r="B32" s="5" t="n">
        <v>-218330</v>
      </c>
      <c r="C32" s="5" t="n">
        <v>-373976</v>
      </c>
    </row>
    <row r="33" spans="1:3">
      <c r="A33" s="4" t="s">
        <v>125</v>
      </c>
      <c r="B33" s="5" t="n">
        <v>338320</v>
      </c>
      <c r="C33" s="5" t="n">
        <v>250293</v>
      </c>
    </row>
    <row r="34" spans="1:3">
      <c r="A34" s="4" t="s">
        <v>126</v>
      </c>
      <c r="B34" s="5" t="n">
        <v>118413</v>
      </c>
      <c r="C34" s="5" t="n">
        <v>-130225</v>
      </c>
    </row>
    <row r="35" spans="1:3">
      <c r="A35" s="3" t="s">
        <v>127</v>
      </c>
    </row>
    <row r="36" spans="1:3">
      <c r="A36" s="4" t="s">
        <v>128</v>
      </c>
      <c r="B36" s="5" t="n">
        <v>95000</v>
      </c>
      <c r="C36" s="5" t="n">
        <v>48000</v>
      </c>
    </row>
    <row r="37" spans="1:3">
      <c r="A37" s="4" t="s">
        <v>129</v>
      </c>
      <c r="C37" s="5" t="n">
        <v>380552</v>
      </c>
    </row>
    <row r="38" spans="1:3">
      <c r="A38" s="4" t="s">
        <v>130</v>
      </c>
      <c r="C38" s="5" t="n">
        <v>-557</v>
      </c>
    </row>
    <row r="39" spans="1:3">
      <c r="A39" s="4" t="s">
        <v>131</v>
      </c>
      <c r="B39" s="5" t="n">
        <v>14635</v>
      </c>
      <c r="C39" s="5" t="n">
        <v>17563</v>
      </c>
    </row>
    <row r="40" spans="1:3">
      <c r="A40" s="4" t="s">
        <v>132</v>
      </c>
      <c r="C40" s="5" t="n">
        <v>-387</v>
      </c>
    </row>
    <row r="41" spans="1:3">
      <c r="A41" s="4" t="s">
        <v>133</v>
      </c>
      <c r="B41" s="5" t="n">
        <v>-140</v>
      </c>
    </row>
    <row r="42" spans="1:3">
      <c r="A42" s="4" t="s">
        <v>134</v>
      </c>
      <c r="B42" s="5" t="n">
        <v>109495</v>
      </c>
      <c r="C42" s="5" t="n">
        <v>445171</v>
      </c>
    </row>
    <row r="43" spans="1:3">
      <c r="A43" s="4" t="s">
        <v>135</v>
      </c>
      <c r="B43" s="5" t="n">
        <v>-34769</v>
      </c>
      <c r="C43" s="5" t="n">
        <v>155533</v>
      </c>
    </row>
    <row r="44" spans="1:3">
      <c r="A44" s="4" t="s">
        <v>136</v>
      </c>
      <c r="B44" s="5" t="n">
        <v>181741</v>
      </c>
      <c r="C44" s="5" t="n">
        <v>188658</v>
      </c>
    </row>
    <row r="45" spans="1:3">
      <c r="A45" s="4" t="s">
        <v>137</v>
      </c>
      <c r="B45" s="7" t="n">
        <v>146972</v>
      </c>
      <c r="C45" s="7" t="n">
        <v>3441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39</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40:58Z</dcterms:created>
  <dcterms:modified xmlns:dcterms="http://purl.org/dc/terms/" xmlns:xsi="http://www.w3.org/2001/XMLSchema-instance" xsi:type="dcterms:W3CDTF">2018-11-07T16:40:58Z</dcterms:modified>
</cp:coreProperties>
</file>